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Income (Loss) Per Share" sheetId="9" state="visible" r:id="rId9"/>
    <sheet xmlns:r="http://schemas.openxmlformats.org/officeDocument/2006/relationships" name="Comprehensive Income (Loss)" sheetId="10" state="visible" r:id="rId10"/>
    <sheet xmlns:r="http://schemas.openxmlformats.org/officeDocument/2006/relationships" name="Marketable Securitie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Collaboration and Licensing Agr"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Fair Value of Financial Instr17" sheetId="17" state="visible" r:id="rId17"/>
    <sheet xmlns:r="http://schemas.openxmlformats.org/officeDocument/2006/relationships" name="Net Income (Loss) Per Share (Ta" sheetId="18" state="visible" r:id="rId18"/>
    <sheet xmlns:r="http://schemas.openxmlformats.org/officeDocument/2006/relationships" name="Marketable Securities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Net Income (Loss) Per Share (De" sheetId="24" state="visible" r:id="rId24"/>
    <sheet xmlns:r="http://schemas.openxmlformats.org/officeDocument/2006/relationships" name="Marketable Securities (Details)" sheetId="25" state="visible" r:id="rId25"/>
    <sheet xmlns:r="http://schemas.openxmlformats.org/officeDocument/2006/relationships" name="Marketable Securities - Maturit" sheetId="26" state="visible" r:id="rId26"/>
    <sheet xmlns:r="http://schemas.openxmlformats.org/officeDocument/2006/relationships" name="Marketable Securities - Unreali" sheetId="27" state="visible" r:id="rId27"/>
    <sheet xmlns:r="http://schemas.openxmlformats.org/officeDocument/2006/relationships" name="Stock Based Compensation (Detai" sheetId="28" state="visible" r:id="rId28"/>
    <sheet xmlns:r="http://schemas.openxmlformats.org/officeDocument/2006/relationships" name="Stock-Based Compensation - Empl" sheetId="29" state="visible" r:id="rId29"/>
    <sheet xmlns:r="http://schemas.openxmlformats.org/officeDocument/2006/relationships" name="Stock-Based Compensation - Opti" sheetId="30" state="visible" r:id="rId30"/>
    <sheet xmlns:r="http://schemas.openxmlformats.org/officeDocument/2006/relationships" name="Stock-Based Compensation - FV o"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Collaboration and Licensing A34" sheetId="34" state="visible" r:id="rId34"/>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7</t>
  </si>
  <si>
    <t>Aug. 01, 2017</t>
  </si>
  <si>
    <t>Document and Entity Information</t>
  </si>
  <si>
    <t>Entity Registrant Name</t>
  </si>
  <si>
    <t>Xencor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Patents, licenses, and other intangible assets, net</t>
  </si>
  <si>
    <t>Marketable securities - long term</t>
  </si>
  <si>
    <t>Other assets</t>
  </si>
  <si>
    <t>Total assets</t>
  </si>
  <si>
    <t>Current liabilities</t>
  </si>
  <si>
    <t>Accounts payable</t>
  </si>
  <si>
    <t>Accrued expenses</t>
  </si>
  <si>
    <t>Current portion of deferred rent</t>
  </si>
  <si>
    <t>Current portion of deferred revenue</t>
  </si>
  <si>
    <t>Income taxes</t>
  </si>
  <si>
    <t>Total current liabilities</t>
  </si>
  <si>
    <t>Deferred rent, less current portion</t>
  </si>
  <si>
    <t>Deferred revenue, less current portion</t>
  </si>
  <si>
    <t>Total liabilities</t>
  </si>
  <si>
    <t>Commitments and contingencies</t>
  </si>
  <si>
    <t xml:space="preserve"> </t>
  </si>
  <si>
    <t>Stockholders' equity</t>
  </si>
  <si>
    <t>Preferred stock, $0.01 par value: 10,000,000 authorized shares; -0- issued and outstanding shares at June 30, 2017 and December 31, 2016</t>
  </si>
  <si>
    <t>Common stock, $0.01 par value: 200,000,000 authorized shares at June 30, 2017 and December 31, 2016; 46,854,762 issued and outstanding at June 30, 2017 and 46,567,978 issued and outstanding at December 31, 2016</t>
  </si>
  <si>
    <t>Additional paid-in capital</t>
  </si>
  <si>
    <t>Accumulated other comprehensive loss</t>
  </si>
  <si>
    <t>Accumulated deficit</t>
  </si>
  <si>
    <t>Total stockholders' equity</t>
  </si>
  <si>
    <t>Total liabilities and stockholders' equity</t>
  </si>
  <si>
    <t>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Income (Loss) - USD ($) $ in Thousands</t>
  </si>
  <si>
    <t>3 Months Ended</t>
  </si>
  <si>
    <t>Jun. 30, 2016</t>
  </si>
  <si>
    <t>Revenue</t>
  </si>
  <si>
    <t>Collaborations, licenses and milestones</t>
  </si>
  <si>
    <t>Operating expenses</t>
  </si>
  <si>
    <t>Research and development</t>
  </si>
  <si>
    <t>General and administrative</t>
  </si>
  <si>
    <t>Total operating expenses</t>
  </si>
  <si>
    <t>Income (loss) from operations</t>
  </si>
  <si>
    <t>Other income (expenses)</t>
  </si>
  <si>
    <t>Interest income</t>
  </si>
  <si>
    <t>Interest expense</t>
  </si>
  <si>
    <t>Other income</t>
  </si>
  <si>
    <t>Total other income, net</t>
  </si>
  <si>
    <t>Income (loss) before income tax</t>
  </si>
  <si>
    <t>Income tax expense</t>
  </si>
  <si>
    <t>Net income (loss)</t>
  </si>
  <si>
    <t>Other comprehensive income (loss)</t>
  </si>
  <si>
    <t>Net unrealized gain (loss) on marketable securities</t>
  </si>
  <si>
    <t>Comprehensive income (loss)</t>
  </si>
  <si>
    <t>Net income (loss) per share attributable to common shareholders:</t>
  </si>
  <si>
    <t>Basic net income (loss) (in dollars per share)</t>
  </si>
  <si>
    <t>Diluted net income (loss) (in dollars per share)</t>
  </si>
  <si>
    <t>Weighted average shares used to compute net income (loss) per share attributable to common stockholders:</t>
  </si>
  <si>
    <t>Basic (in shares)</t>
  </si>
  <si>
    <t>Diluted (in shares)</t>
  </si>
  <si>
    <t>Statement of Stockholders' Equity - USD ($) $ in Thousands</t>
  </si>
  <si>
    <t>Common Stock</t>
  </si>
  <si>
    <t>Additional Paid-in Capital</t>
  </si>
  <si>
    <t>Accumulated Other Comprehensive Loss</t>
  </si>
  <si>
    <t>Accumulated Deficit</t>
  </si>
  <si>
    <t>Total</t>
  </si>
  <si>
    <t>Increase (Decrease) in Stockholders' Equity</t>
  </si>
  <si>
    <t>Adoption of ASU 2016-09 (see Note 1) | Accounting Standard Update 2016 09</t>
  </si>
  <si>
    <t>Balance, restated</t>
  </si>
  <si>
    <t>Balance (Scenario, Previously Reported) at Dec. 31, 2016</t>
  </si>
  <si>
    <t>Balance at Dec. 31, 2016</t>
  </si>
  <si>
    <t>Balance (in shares) (Scenario, Previously Reported) at Dec. 31, 2016</t>
  </si>
  <si>
    <t>Balance (in shares) at Dec. 31, 2016</t>
  </si>
  <si>
    <t>Issuance of common stock upon exercise and vesting of stock awards</t>
  </si>
  <si>
    <t>Issuance of common stock upon exercise and vesting of stock awards (in shares)</t>
  </si>
  <si>
    <t>Issuance of common stock under the employee stock purchase plan</t>
  </si>
  <si>
    <t>Issuance of common stock under the employee stock purchase plan (in shares)</t>
  </si>
  <si>
    <t>Stock-based compensation expense</t>
  </si>
  <si>
    <t>Balance at Jun. 30, 2017</t>
  </si>
  <si>
    <t>Balance (in shares) at Jun. 30, 2017</t>
  </si>
  <si>
    <t>Statements of Cash Flows - USD ($) $ in Thousands</t>
  </si>
  <si>
    <t>Cash flows from operating activities</t>
  </si>
  <si>
    <t>Adjustments to reconcile net income (loss) to net cash used in operating activities</t>
  </si>
  <si>
    <t>Depreciation and amortization</t>
  </si>
  <si>
    <t>Amortization of premium on marketable securities</t>
  </si>
  <si>
    <t>Stock-based compensation</t>
  </si>
  <si>
    <t>Abandonment of capitalized intangible assets</t>
  </si>
  <si>
    <t>Gain on sale of marketable securities available-for-sale</t>
  </si>
  <si>
    <t>Changes in operating assets and liabilities:</t>
  </si>
  <si>
    <t>Interest receivable</t>
  </si>
  <si>
    <t>Prepaid expenses and other assets</t>
  </si>
  <si>
    <t>Deferred rent</t>
  </si>
  <si>
    <t>Deferred revenue</t>
  </si>
  <si>
    <t>Net cash used in operating activities</t>
  </si>
  <si>
    <t>Cash flows from investing activities</t>
  </si>
  <si>
    <t>Purchase of marketable securities</t>
  </si>
  <si>
    <t>Purchase of intangible assets</t>
  </si>
  <si>
    <t>Purchase of property and equipment</t>
  </si>
  <si>
    <t>Proceeds from sale and maturities of marketable securities</t>
  </si>
  <si>
    <t>Net cash provided by investing activities</t>
  </si>
  <si>
    <t>Cash flows from financing activities</t>
  </si>
  <si>
    <t>Proceeds from issuance of common stock upon exercise of stock awards</t>
  </si>
  <si>
    <t>Proceeds from issuance of common stock under the Employee Stock Purchase Plan</t>
  </si>
  <si>
    <t>Net cash provided by financing activities</t>
  </si>
  <si>
    <t>Net decrease in cash and cash equivalents</t>
  </si>
  <si>
    <t>Cash and cash equivalents, beginning of period</t>
  </si>
  <si>
    <t>Cash and cash equivalents, end of period</t>
  </si>
  <si>
    <t>Cash paid during the period for:</t>
  </si>
  <si>
    <t>Interest</t>
  </si>
  <si>
    <t>Supplemental disclosures of non-cash investing activities</t>
  </si>
  <si>
    <t>Unrealized gain on marketable securities available for sale</t>
  </si>
  <si>
    <t>Summary of Significant Accounting Policies</t>
  </si>
  <si>
    <t>1. Summary of Significant Accounting Policies
Basis of Presentation
The accompanying unaudited interim financial statements for Xencor,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16 Annual Report on Form 10-K filed with the Securities and Exchange Commission (SEC) on March 1, 2017.
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These assets are carried at fair value and the unrealized gains and losses are included in accumulated other comprehensive incom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
Recent Accounting Pronouncements
Pronouncements Adopted in 2017
In March 2016, the FASB issued ASU No.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In addition, the standard allows an entity-wide accounting policy election to either estimate the number of awards that are expected to vest, as currently required, or account for forfeitures of awards in the period that they occur. We adopted the new standard on January 1, 2017 and established an accounting policy election to account for forfeitures when they occur. We applied the modified retrospective approach which resulted in a cumulative-effect adjustment of a decrease of $0.4 million to retained earnings and additional paid-in capital. The adoption will result in periodic adjustments in the recognition of stock compensation expense associated with forfeitures in the period in which they occur. The remaining aspects of adopting ASU 2016-09 did not have a material impact on our financial statement position or results from operations.
Pronouncements Not Yet Effective
In May 2014, the FASB issued ASU No. 2014-09, Revenue from Contracts with Customers , as a new Topic, Accounting Standards Codification Topic 606 (ASU 2014-09).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ability, non-cash consideration and the presentation of sales and other similar taxes collected from customers. In December 2016, the FASB issued ASU No. 2016-20, T 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se ASUs are effective for public entities for interim and annual reporting periods beginning after December 15, 2017, including interim periods within that year, which for us is the period beginning January 1, 2018.
The Company has reviewed the new standard and its current and prior revenue arrangements and determined that there are several provisions in the new standard that will affect its revenue recognition related to such arrangements. Many of the Company’s collaboration arrangements include licensing or intellectual property for rights to certain of its technologies or drug candidates. Additionally, many of these arrangements include upfront payments and potential future payments from partners for future development, regulatory and sales milestones and royalties on sales of approved products. The new standard makes changes to both revenue recognition for licensing of intellectual property and potential milestone revenue for future payments.
We believe that these provisions will have the following impact on contract revenues from our collaboration and license agreements:
1)
changes in the model for licensing of intellectual property that are functional and distinct performance obligations that may result in a timing difference of revenue recognition. While revenue from these contracts was recognized over the contract term under the revenue recognition guidance in place at the contract’s inception, revenue recognition under the new guidance may be recognized at a point in time. This could change the period of time that we have recognized revenue related to the licensing of our intellectual property.
2)
milestone payments that are directly linked to events under the Company’s control will result in variable consideration when determining the contract price under the new guidance and may be recognized earlier when it is probable that the milestone will be achieved without a significant future reversal of cumulative revenue expected. Under current accounting guidance the Company has applied the milestone method of accounting for recognizing such revenue or contingent payments. The new standard may change the period in which such revenue from these arrangements is recognized.
The Company is still in the process of completing its review and has not concluded on the impact on the revenue recognized in periods prior to the required adoption date, January 1, 2018. The Company expects to adopt the full retrospective method of implementation which will require the Company to restate its revenue and earnings for the 2016 and 2017 periods. Management will adopt the new standard effective January 1, 2018 and will continue to monitor additional changes, clarifications or interpretations being undertaken by the FASB which may impact management’s implementation approach.
In June 2016, the FASB issued ASU No. 2016-13, Financial Instruments – Credit Losses (Topic 326): Measurement of Credit Losses on Financial Instruments , which amends the guidance on reporting credit losses for assets held at amortized cost basis and available for sale debt securities.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 is effective for fiscal years beginning after December 15, 2019 including interim periods within those fiscal years. We will apply the standard’s provision as a cumulative effect adjustment to retained earnings as of the beginning of the first effective reporting period. We do not expect the adoption to have a material impact on our results of operations or financial position.
In August 2016, the FASB issued ASU No. 2016-15, Statement of Cash Flows (Topic 230): Classification of Certain Cash Receipts and Cash Payments, which addresses eight specific cash flow issues with the objective of reducing the existing diversity in practice. The standard clarifies when cash receipts and cash payments have aspects of more than one class of cash flows and cannot be separated, classification will depend on the predominant source or use. The amendment is effective for fiscal years beginning after December 15, 2017 with early adoption permitted. We continue to review the requirements of this standard and any potential impact it may have on our cash flow statement.
In March 2017, the FASB issued ASU No. 2017-08, Receivables – Nonrefundable Fees and Other Costs (Subtopic 310-20): Premium Amortization on Purchased Callable Debt Securities, which amends the guidance on the amortization period of premiums on certain purchased callable debt securities by shortening the amortization period of premiums to the earliest call date. The amendment affects all entities that hold investments in callable debt securities that have an amortized cost basis in excess of the amount that is repayable by the issuer at the earliest call date. The amendment is effective for fiscal years beginning after December 31, 2018 with early adoption permitted. The Company will review the requirements of the standard but does not anticipate it will have a significant impact on our financial statements.
In May 2017, the FASB issued ASU No. 2017-09, Compensation – Stock Compensation (Topic 718): Scope of Modification Accounting . The standard applies when a company changes the terms of a stock compensation award previously granted to an employee where modification accounting applies. According to the standard, modification accounting is not required if (1) the fair value of the modified award (or the award’s calculated value or intrinsic value as appropriate) is the same as the value immediately prior to its modification, (2) the vesting conditions of the modified award are the same as the vesting conditions of the award immediately prior to its modification; and (3) the award’s classification as an equity or liability is the same after the modification as it was immediately prior to its modification. The new standard is effective for annual periods beginning after December 15, 2017 including interim periods within those years. The Company will review the requirements of the standard but does not anticipate it will have a significant impact on our financial statements.
There have been no other material changes to the significant accounting policies previously disclosed in the Company’s 2016 Annual Report on Form 10-K.</t>
  </si>
  <si>
    <t>Fair Value of Financial Instruments</t>
  </si>
  <si>
    <t>2. Fair Value of Financial Instruments
Financial instruments included in the financial statements include cash equivalents, marketable securities, accounts receivable, accounts payable and accrued expenses. Marketable securities and cash equivalents are carried at fair value. The fair value of the other financial instruments closely approximates their fair value due to their short maturities.
The Company accounts for recurring and non-recurring fair value measurements in accordance with FASB Accounting Standards Codification (ASC) 820, Fair Value Measurements and Disclosures .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June 30, 2017
December 31, 2016
Total
Total
Fair Value
Level 1
Level 2
Fair Value
Level 1
Level 2
Money Market Funds
$
10,063
$
10,063
$
—
$
12,137
$
12,137
$
—
Corporate Securities
154,098
—
154,098
181,483
—
181,483
Government Securities
213,413
—
213,413
207,465
—
207,465
$
377,574
$
10,063
$
367,511
$
401,085
$
12,137
$
388,948
Our policy is to record transfers of assets between Level 1 and Level 2 at their fair values as of the end of each reporting period, consistent with the date of the determination of fair value. During the three and six months ended June 30, 2017, there were no transfers between Level 1 and Level 2. The Company does not have any Level 3 assets or liabilities.</t>
  </si>
  <si>
    <t>Net Income (Loss) Per Share</t>
  </si>
  <si>
    <t xml:space="preserve">3. Net Income (Loss) Per Share
We compute net income (loss) per common share by dividing the net income (loss) attributable to common stockholders by the weighted-average number of common shares outstanding during the period without consideration of common stock equivalents. Diluted loss per share is computed by dividing the net income (loss) attributable to common stockholders by the weighted-average number of common stock equivalents outstanding for the period. The treasury stock method is used to determine the dilutive effect of the Company’s stock option grants. Potentially dilutive securities consisting of stock issuable under options and our 2013 Employee Stock Purchase Plan (ESPP) are not included in the diluted net loss per common share calculation where the inclusion of such shares would have had an antidilutive effect.
Basic and diluted net income (loss) per common share is computed as follows (in thousands except share and per share data):
Three Months Ended
Six Months Ended
June 30,
June 30,
2017
2016
2017
2016
(in thousands, except share
and per share data)
Numerator:
Net income (loss) attributable to common stockholders
$
(6,885)
$
47,165
$
(21,519)
$
40,767
Denominator:
Weighted-average common shares outstanding, basic
46,767,759
40,800,586
46,683,744
40,703,688
Dilutive effect of stock options
—
937,874
—
997,574
Weighted average common shares outstanding, diluted
46,767,759
41,738,460
46,683,744
41,701,262
Net income (loss) per share, basic
$
(0.15)
$
1.16
$
(0.46)
$
1.00
Net income (loss) per share, diluted
$
(0.15)
$
1.13
$
(0.46)
$
0.98
For the three and six months ended June 30, 2017 all outstanding potentially dilutive securities have been excluded from the calculation of diluted net loss per common share as the effect of including such securities would have been antidilutive. For the three and six months ended June 30, 2016 there were no shares from the Company’s employee stock purchase plan that had a dilutive effect on shares outstanding. </t>
  </si>
  <si>
    <t>Comprehensive Income (Loss)</t>
  </si>
  <si>
    <t>4. Comprehensive Income (Loss)
Comprehensive income (loss) is comprised of net income (loss) and other comprehensive income (loss). For the three and six months ended June 30, 2017 and 2016, the only component of other comprehensive income (loss) is net unrealized gains (loss) on marketable securities. There were no material reclassifications out of accumulated other comprehensive income (loss) during the three and six months ended June 30, 2017 and 2016.</t>
  </si>
  <si>
    <t>Marketable Securities</t>
  </si>
  <si>
    <t>5. Marketable Securities
The Company’s marketable securities held as of June 30, 2017 and December 31, 2016 are summarized below:
Gross
Gross
Amortized
Unrealized
Unrealized
June 30, 2017
Cost
Gains
Losses
Fair Value
(in thousands)
Money Market Funds
$
10,063
$
—
$
—
$
10,063
Corporate Securities
154,634
2
(538)
154,098
Government Securities
214,108
7
(702)
213,413
$
378,805
$
9
$
(1,240)
$
377,574
Reported as
Cash and cash equivalents
$
10,063
Marketable securities
367,511
Total investments
$
377,574
Gross
Gross
Amortized
Unrealized
Unrealized
December 31, 2016
Cost
Gains
Losses
Fair Value
(in thousands)
Money Market Funds
$
12,137
$
—
$
—
$
12,137
Corporate Securities
182,394
6
(917)
181,483
Government Securities
207,986
44
(565)
207,465
$
402,517
$
50
$
(1,482)
$
401,085
Reported as
Cash and cash equivalents
$
12,137
Marketable securities
388,948
Total investments
$
401,085
The maturities of the Company’s marketable securities are as follows:
Amortized
Estimated
June 30, 2017
Cost
Fair Value
(in thousands)
Mature in one year or less
$
177,542
$
177,269
Mature after one year
191,200
190,242
$
368,742
$
367,511
Amortized
Estimated
December 31, 2016
Cost
Fair Value
(in thousands)
Mature in one year or less
$
115,748
$
115,608
Mature after one year
274,632
273,340
$
390,380
$
388,948
The unrealized losses on available-for-sale investments and their related fair values as of June 30, 2017 and December 31, 2016 are as follows:
Less than 12 months
12 months or greater
June 30, 2017
Fair value
Unrealized losses
Fair value
Unrealized losses
(in thousands)
Corporate Securities
$
92,398
$
(155)
$
53,027
$
(382)
Government Securities
75,803
(120)
122,269
(582)
$
168,201
$
(275)
$
175,296
$
(964)
Less than 12 months
12 months or greater
December 31, 2016
Fair value
Unrealized losses
Fair value
Unrealized losses
(in thousands)
Corporate Securities
$
82,215
$
(133)
$
88,990
$
(784)
Government Securities
17,573
(16)
149,694
(549)
$
99,787
$
(149)
$
238,684
$
(1,333)
The unrealized losses from the listed securities are due to a change in the interest rate environment and not a change in the credit quality of the securities.</t>
  </si>
  <si>
    <t>Stock-Based Compensation</t>
  </si>
  <si>
    <t>6. Stock 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became effective as of December 3, 2013, the date of the Company’s initial public offering (IPO).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June 30, 2017, the total number of shares of common stock available for issuance under the 2013 Plan is 8,637,790, which includes 2,684,456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 preceding year. Pursuant to approval by our board on January 1, 2017, the total number of shares of common stock available for issuance under the 2013 Plan was increased by 1,862,719 shares. As of June 30, 2017, a total of 4,790,350 options had been issued under the 2013 Plan.
In November 2013, our Board of Directors and stockholders approved the 2013 Employee Stock Purchase Plan (ESPP), which became effective as of December 5, 2013. We have reserved a total of 581,286 shares of common stock for issuance under the ESPP. Unless otherwise determined by our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there was no increase in the number of authorized shares in the ESPP in 2017. As of June 30, 2017, we have issued a total of 255,992 shares of common stock under the ESPP.
Total employee, director and non-employee stock-based compensation expense recognized for the three and six months ended June 30, 2017 are as follows (in thousands):
Three Months Ended
Six Months Ended
June 30,
June 30,
2017
2016
2017
2016
General and administrative
$
1,416
$
874
$
2,884
$
1,826
Research and development
2,032
1,159
3,723
2,167
$
3,448
$
2,033
$
6,607
$
3,993
The following table summarizes option activity under our stock plans and related information:
Weighted
Weighted
Average
Average
Number of
Exercise
Remaining
Aggregate
Shares subject
Price
Contractual
Intrinsic
to outstanding
(Per
Term
Value
options
Share)
(in years)
(in thousands)
Balances at December 31, 2016
4,045,801
$
11.95
7.82
Options granted
1,356,100
$
22.65
Options forfeited
(76,606)
$
15.60
Options exercised
(252,278)
$
6.66
Balance at June 30, 2017
5,073,017
$
15.02
7.92
$
33,950
Exercisable
2,206,587
$
10.22
6.60
$
24,051
We calculate the intrinsic value as the difference between the exercise price of the options and the closing price of common stock of $21.11 per share as of June 30, 2017.
Weighted average fair value of options granted during the three-month period ended June 30, 2017 and 2016 was $16.95 and $8.45 per share, respectively. There were 1,138,000 options granted during the six-month period ended June 30, 2016. We estimated the fair value of each stock option using the Black-Scholes option-pricing model based on the date of grant of such stock option with the following weighted average assumptions for the three and six months ended June 30, 2017 and 2016:
Options
Options
Three Months Ended
Six Months Ended
June 30,
June 30,
2017
2016
2017
2016
Expected term (years)
6.1
5.9
6.1
6.1
Expected volatility
88.9
%
76.1
%
89.2
%
75.8
%
Risk-free interest rate
1.91
%
1.36
%
2.04
%
1.53
%
Expected dividend yield
—
%
—
%
—
%
—
%
ESPP
ESPP
Three Months Ended
Six Months Ended
June 30,
June 30,
2017
2016
2017
2016
Expected term (years)
0.5 - 2.0
0.5 - 2.0
0.5 - 2.0
0.5 - 2.0
Expected volatility
67.8 - 79.8
%
67.8 - 79.6
%
67.8 - 79.8
%
67.8 - 79.6
%
Risk-free interest rate
.47% - 1.09
%
.47% - .93
%
.47% - 1.09
%
.47% - .93
%
Expected dividend yield
—
%
—
%
—
%
—
%
As of June 30, 2017 and 2016, the unamortized compensation expense related to unvested stock options was $35.4 million and $16.3 million, respectively. The remaining unamortized compensation expense will be recognized over the next three years. As of June 30, 2017 and 2016, the unamortized compensation expense under our ESPP was $242,305 and $491,000, respectively. The remaining unamortized expense will be recognized over the next 5.5 months.</t>
  </si>
  <si>
    <t>Commitments and Contingencies</t>
  </si>
  <si>
    <t>7. Commitments and Contingencies
Operating Leases
The Company leases office and laboratory space in Monrovia, CA through June 2020. In July 2017, the Company entered into an amended lease agreement for additional space in the same building. The amended lease provides for additional space with a 64-month term with an option to renew for an additional five years. The lease terms for the original space were not amended.
The Company also leases office space in San Diego, CA through June 2020. In June 2017, the Company entered into a new lease agreement for additional office space in San Diego. The new lease has a 61-month term beginning from the date of occupancy and includes an option to renew for an additional five years.
All leases are accounted for as non-cancellable operating leases and future minimum payments are as follows (in thousands):
Years ending December 31,
For the remainder of the fiscal year
$
634
2018
2,546
2019
2,726
2020
2,388
2021
1,980
Thereafter
1,406
Rent expense for the six months ended June 30, 2017 and 2016 was $453,000 and $298,000 respectively.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On March 3, 2015, a verified class action complaint, captioned DePinto v. John S. Stafford, et al., C.A. No. 10742, was filed in the Court of Chancery of the State of Delaware against certain of the Company’s current and former directors alleging cause of action for Breach of Fiduciary Duty and Invalidity of Director and Stockholder Consents. In general, the complaint alleged that the plaintiff and the class he seeks to represent were shareholders of the Company during the recapitalization and certain related transactions that the Company underwent in 2013 and that the defendants breached their fiduciary duties in the course of approving that series of transactions. It also challenged as invalid certain corporate acts taken in the 2013 time period.
The plaintiffs and the Company agreed to separate the litigation into two separate claims; Count I relating to the claim of Breach of Fiduciary Duty by the current and former directors of the Company and, Count II relating to the Invalidity of Director and Stockholder consents.
On December 14, 2015, the Delaware Chancery Court entered an Order and Partial Final Judgment in connection with Count II and approved the settlement of the invalidity claims, validating each corporate act challenged in the complaint, dismissing with prejudice Count II of the complaint (the invalidity claims) and granting plaintiff’s counsel a fee award of $950,000. We have paid the plaintiff’s legal award of $950,000 net of insurance proceeds of $187,500 which has been reflected as a charge in our 2015 operations.
On September 27, 2016, the parties engaged in voluntary mediation and agreed to settle the complaint’s remaining claim, Count II, for a total payment of $2.375 million to the class certified by the Delaware Court of Chancery. The settlement was reached without any party admitting wrong-doing. Under the terms of the settlement, no payments shall be made to the plaintiffs by the Company or any of the defendants in the lawsuit other than payments covered by the Company’s insurance.
On April 4, 2017, the Delaware Court of Chancery approved the Settlement between the parties. On May 1, 2017, the Company’s insurance carriers fully funded the settlement account.
We recognized legal costs related to the litigation as incurred and offset any insurance proceeds when approved and issued. At December 31, 2016, we reported the $2.355 million settlement as a payable and reflected a receivable of the same amount for the insurance coverage. This amount was paid by the insurance carrier on our behalf in May 2017.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t>
  </si>
  <si>
    <t>Collaboration and Licensing Agreements</t>
  </si>
  <si>
    <t>8. Collaboration and Licensing Agreements
Following is a summary description of the arrangements that generated revenue in the six months ended June 30, 2017 and 2016.
Novartis
In June 2016, the Company entered into a Collaboration and License Agreement (the Novartis Agreement) with Novartis Institutes for BioMedical Research, Inc., (Novartis), to develop and commercialize bispecific and other Fc modulated antibody drug candidates using the Company’s proprietary XmAb® technologies and drug candidates. Pursuant to the Novartis Agreement:
·
The Company granted Novartis certain exclusive rights to research, develop and commercialize XmAb14045 and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The Company received a non-refundable upfront payment under the Novartis Agreement of $150 million in July 2016 and is eligible to receive up to $2.4 billion in future development, regulatory and sales milestones in total for all programs that could be developed under the Novartis Agreement.
The Company evaluated the Novartis Agreement and determined that it is a revenue arrangement with multiple deliverables or performance obligations. The Company’s substantive performance obligations under the Novartis Agreement include:
·
delivery of an exclusive license to commercialize XmAb14045 in worldwide territories outside the U.S., with worldwide co-exclusive rights with Xencor to research, develop and manufacture XmAb14045,
·
delivery of an exclusive license to commercialize XmAb13676 in worldwide territories outside the U.S., with worldwide co-exclusive rights with Xencor to research, develop and manufacture XmAb13676,
·
application of its bispecific technology to four Novartis selected target pair antibodies and delivery of four bispecific product candidates and,
·
delivery of a non-exclusive license to its Fc technologies: Cytotoxic, Xtend and Immune Inhibitor.
The Company determined that the $150 million upfront payment represents the total initial consideration and was allocated to each of the deliverables using the relative selling price method. The Company determined that each of the development and regulatory milestones is substantive. Although sales milestones are not considered substantive, they are still recognized upon achievement of a milestone. After identifying each of the deliverables included in the arrangement, the Company determined the relative selling price using its best estimate of selling price for each of the deliverables.
The total allocable consideration of $150 million was allocated to the deliverables based on the relative selling price method as follows:
*
$27.1 million to certain rights to the XmAb14045 Program,
*
$31.4 million to certain rights to the XmAb13676 Program,
*
$20.05 million to each of the four Global Discovery Programs, and,
*
$11.3 million to the Fc licenses
The Company recognized as license revenue the amount of the total allocable consideration allocated to the rights to the XmAb13676 and XmAb14045 Programs upon delivery of the exclusive license to Novartis both of which were transferred as of the effective date of the Novartis Agreement. At the time that each Global Discovery Program is accepted by Novartis, the Company will recognize collaboration revenue of $20.05 million for each program. Since Novartis has substitution rights for up to four target pair antibodies, revenue recognition may be delayed until the earlier that Novartis has an open IND for a delivered bispecific Discovery Program or the right to substitute the target pair lapses. No bispecific antibodies for Global Discovery Programs have been delivered as of June 30, 2017.
The Company will recognize as licensing revenue the amount of the total consideration allocated to the Fc license over the five-year research term beginning from the effective date of the Novartis Agreement.
During the three and six months ended June 30, 2017, we recognized $0.6 million and $1.1 million respectively. As of June 30, 2017, there is $89.2 million in deferred revenue related to the arrangement.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develop and commercialize bispecific drug candidates from the Company’s preclinical program that bind the CD38 antigen and the cytotoxic T-cell binding domain CD3, (the CD38 Program). The Company will also apply its bispecific technology to five previously identified Amgen provided targets (each a Discovery Program). The Company received a $45.0 million upfront payment from Amgen and is eligible to receive up to $1.7 billion in future development, regulatory and sales milestones in total for all six programs and is eligible to receive royalties on any global net sales of products.
In the fourth quarter ended December 31, 2015, the Company transferred the research material and data related to its CD38 Program to Amgen. Amgen will assume full responsibility for the further development and commercialization of product candidates under the CD38 Program. Assuming successful development and commercialization of a product, the Company could receive up to $355 million in milestones payments which include $55 million in development milestones, $70 million in regulatory milestones and, $230 million in sales milestones. If commercialized, the Company is eligible to receive from high single-digit up to low double-digit royalties on global net sales of approved products under the CD38 Program.
Pursuant to the Amgen Agreement, for each of the five Discovery Programs the Company will apply its bispecific technology to antibody molecules provided by Amgen that bind Discovery Program Targets and return the bispecific product candidates to Amgen for further testing, development and commercialization. Subject to approval by Xencor, Amgen has the right to substitute up to three of the previously identified targets during the research term provided that Amgen has not initiated non-human primate studies with the Xencor provided bispecific candidate. The initial research term is three years from the date of the Amgen Agreement but Amgen, at its option, may request an extension of one year if Xencor has not completed delivery of all five Discovery Program bispecific candidates to Amgen.
Amgen will assume full responsibility for development and commercialization of product candidates under each of the Discovery Programs. Assuming successful development and commercialization of each Discovery Program compound, the Company could receive up to $260.5 million in milestones for each compound which include $35.5 million in development milestones, $55.0 million in regulatory milestones and $170.0 million in sales milestones. If commercialized, the Company is eligible to receive mid to high single-digit royalties on global net sales of approved products.
The Company evaluated the Amgen Agreement and determined that it is a revenue arrangement with multiple deliverables or performance obligations. The Company’s substantive performance obligations under the Amgen Agreement include delivery of research material and data related to its CD38 Program and application of its bispecific technology to five Amgen provided targets and delivery of the five bispecific product candidates. The Company evaluated the Amgen Agreement and determined that the CD38 Program and each of the five Discovery Programs represent separate units of accounting.
The $45 million upfront payment represents the total initial consideration and was allocated to each of the deliverables using the relative selling price method. After identifying each of the deliverables included in the arrangement, the Company determined its best estimate of selling price for each of the deliverables.
The total allocable consideration of $45 million was allocated to the deliverables based on the relative selling price method as follows:
·
$13.75 million to the CD38 Program and,
·
$6.25 million to each of the five Discovery Programs
The Company recognized as collaboration revenue the amount of consideration allocated to the CD38 Programs upon delivery of the CD38 research material and data to Amgen in the fourth quarter of 2015.
During 2016, the Company recognized as collaboration revenue the amount of consideration for delivery of three Discovery Programs; the Company delivered bispecific antibody candidates for five Discovery Programs and Amgen elected to substitute one of the originally identified antibody candidates. There were no additional Discovery Programs delivered in the three and six months ended June 30, 2017 there were no additional substitutions of originally identified candidate by Amgen during the three and six months ended June 30, 2017.
During the three and six months ended June 30, 2017 we did not recognize any revenues. During the three and six months ended June 30,2016, we recognized $6.2 million and $12.5 million in revenue under this arrangement, respectively. As of June 30, 2017, there is $12.5 million in deferred revenue related to the arrangement.
MorphoSys Ag
In June 2010, we entered into a Collaboration and License Agreement with MorpohSys AG (MorphoSys), which we subsequently amended in March 2012. The agreement provided us an upfront payment of $13.0 million in exchange for an exclusive worldwide license to our patents and know‑how to research, develop and commercialize our XmAb5574 product candidate (subsequently renamed MOR208) with the right to sublicense under certain conditions. Under the agreement, we agreed to collaborate with MorphoSys to develop and commercialize XmAb5574/MOR208. We determined that the arrangement was one with multiple deliverables and we identified the multiple elements in the agreement as the license of XmAb5574/MOR208 and the research and development services provided by us for the initial Phase 1 clinical trial. If certain developmental, regulatory and sales milestones are achieved, we are eligible to receive future milestone payments and royalties. We determined that the future milestone payments were substantive and contingent and we did not allocate any of the upfront consideration to these milestones. We completed all our responsibility with respect to the collaboration services under the arrangement in 2012 and MorphoSys is responsible for all further development of XmAb5574/MOR208.
In June 2017, MorphoSys initiated a Phase III clinical trial under the arrangement and we received a milestone payment of $12.5 million. We have recognized the payment as revenue in the period that the milestone event occurred.
During the three and six months ended June 30, 2017 we recognized $12.5 million under this arrangement. As of June 30, 2017, there is no deferred revenue related to this agreement.
Merck Sharp &amp; Dohme Corporation
In July 2013, we entered into a License Agreement with Merck Sharp &amp; Dohme Corp (Merck). Under the terms of the agreement, we provided Merck with a non-exclusive commercial license to certain patent rights to our Fc domains to apply to one of their compounds. The agreement provided for an upfront payment of $1.0 million and annual maintenance fees totaling $0.5 million. We are also eligible to receive future milestones and royalties as Merck advances the compound into clinical development.
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
During each of the three and six months ended June 30, 2017 and 2016 we recognized $25,000 and $50,000 of revenue respectively. As of June 30, 2017, there is $100,000 of deferred revenue related to this arrangement.
Alexion Pharmaceuticals, Inc.
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Alexion may extend the research term for an additional three years upon written notice to us and payment of an extension fee of $2.0 million. Alexion is responsible for conducting all research and development activities under the agreement at its own expense.
Under the agreement, we received an upfront payment of $3.0 million. Alexion is also required to pay an annual maintenance fee of $0.5 million during the research term of the agreement and $1.0 million during any extension of the research term. We determined that $2.5 million of the upfront fee was allocated to the license and is being recognized into income over the initial research term of five years.
In the third quarter of 2014, Alexion achieved a clinical development milestone with an undisclosed molecule to be used against an undisclosed target. In the fourth quarter of 2015, Alexion exercised its option to take an exclusive commercial license and achieved a further clinical development milestone.
In December 2016, Alexion achieved a Phase 3 clinical development milestone for an undisclosed target for which we received a $5 million milestone payment.
During each of the three and six months ended June 30, 2017 and 2016 we recognized $250,000 and $500,000 in revenues, respectively. As of June 30, 2017, we have deferred revenue related to this arrangement of $0.6 million.
Novo Nordisk A/S
In December 2014, we entered into a collaboration and license agreement with Novo Nordisk A/S (Novo). Under the terms of the agreement we granted Novo a research license to use certain Xencor technologies including our bispecific, Fcy-IIb, Xtend and other technologies during a two-year research term. In connection with the agreement we received a $2.5 million upfront payment and funding for research support during the research term.
We recognized the $2.5 million upfront payment as income over the two-year research term. The research funding was being recognized into income over the period that the services were being provided. We determined that future milestone payments were substantive and contingent and we did not allocate any of the upfront consideration to these milestones.
During the three and six months ended June 30, 2017 no revenue was recognized. During the three and six months ended June 30, 2016, we recognized $0.7 million and $1.4 million of revenue, respectively. As of June 30, 2017, we have no deferred revenue related to this arrangement.
CSL Limited
In February 2009, we entered into a Research License and Commercialization Agreement with CSL Limited (CSL). Under the agreement, we provided CSL with a research license to our Fc Cytotoxic technology and options to non-exclusive commercial licenses. CSL elected to exercise one commercial license for a compound, CSL362.
In 2013 CSL sublicensed CSL362 (now called talacotuzumab) to Janssen Biotech Inc. (Janssen Biotech). In March 2017, CSL, through its sub-licensee, Janssen Biotech, initiated a Phase 3 clinical trial for CSL362. As a result of the Phase 3 clinical trial initiation, we received a milestone payment of $3.5 million.
During the three and six months ended June 30, 2017 we recognized zero and $3.5 million of revenue respectively. We did not recognize any revenues in each of the three and six months ended June 30, 2016. As of June 30, 2017, we have no deferred revenue related to this arrangement.</t>
  </si>
  <si>
    <t>Income Taxes</t>
  </si>
  <si>
    <t>9. Income taxes
The provision for income taxes for the three- and six-month periods ended June 30, 2017 and 2016 represents the interim period tax allocation of the federal and state alternative minimum tax based on the Company’s projected year-end effective income tax rates which cannot be offset by the Company’s net operating loss carryforwards, The Company has deferred tax assets consisting primarily of net operating loss and tax credit carryforwards that have been fully offset by a valuation allowance.</t>
  </si>
  <si>
    <t>Summary of Significant Accounting Policies (Polices)</t>
  </si>
  <si>
    <t>Basis of Presentation</t>
  </si>
  <si>
    <t>Basis of Presentation
The accompanying unaudited interim financial statements for Xencor,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16 Annual Report on Form 10-K filed with the Securities and Exchange Commission (SEC) on March 1, 2017.</t>
  </si>
  <si>
    <t>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These assets are carried at fair value and the unrealized gains and losses are included in accumulated other comprehensive incom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t>
  </si>
  <si>
    <t>Recent Accounting Pronouncements</t>
  </si>
  <si>
    <t>Recent Accounting Pronouncements
Pronouncements Adopted in 2017
In March 2016, the FASB issued ASU No.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In addition, the standard allows an entity-wide accounting policy election to either estimate the number of awards that are expected to vest, as currently required, or account for forfeitures of awards in the period that they occur. We adopted the new standard on January 1, 2017 and established an accounting policy election to account for forfeitures when they occur. We applied the modified retrospective approach which resulted in a cumulative-effect adjustment of a decrease of $0.4 million to retained earnings and additional paid-in capital. The adoption will result in periodic adjustments in the recognition of stock compensation expense associated with forfeitures in the period in which they occur. The remaining aspects of adopting ASU 2016-09 did not have a material impact on our financial statement position or results from operations.
Pronouncements Not Yet Effective
In May 2014, the FASB issued ASU No. 2014-09, Revenue from Contracts with Customers , as a new Topic, Accounting Standards Codification Topic 606 (ASU 2014-09).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ability, non-cash consideration and the presentation of sales and other similar taxes collected from customers. In December 2016, the FASB issued ASU No. 2016-20, T 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se ASUs are effective for public entities for interim and annual reporting periods beginning after December 15, 2017, including interim periods within that year, which for us is the period beginning January 1, 2018.
The Company has reviewed the new standard and its current and prior revenue arrangements and determined that there are several provisions in the new standard that will affect its revenue recognition related to such arrangements. Many of the Company’s collaboration arrangements include licensing or intellectual property for rights to certain of its technologies or drug candidates. Additionally, many of these arrangements include upfront payments and potential future payments from partners for future development, regulatory and sales milestones and royalties on sales of approved products. The new standard makes changes to both revenue recognition for licensing of intellectual property and potential milestone revenue for future payments.
We believe that these provisions will have the following impact on contract revenues from our collaboration and license agreements:
1)
changes in the model for licensing of intellectual property that are functional and distinct performance obligations that may result in a timing difference of revenue recognition. While revenue from these contracts was recognized over the contract term under the revenue recognition guidance in place at the contract’s inception, revenue recognition under the new guidance may be recognized at a point in time. This could change the period of time that we have recognized revenue related to the licensing of our intellectual property.
2)
milestone payments that are directly linked to events under the Company’s control will result in variable consideration when determining the contract price under the new guidance and may be recognized earlier when it is probable that the milestone will be achieved without a significant future reversal of cumulative revenue expected. Under current accounting guidance the Company has applied the milestone method of accounting for recognizing such revenue or contingent payments. The new standard may change the period in which such revenue from these arrangements is recognized.
The Company is still in the process of completing its review and has not concluded on the impact on the revenue recognized in periods prior to the required adoption date, January 1, 2018. The Company expects to adopt the full retrospective method of implementation which will require the Company to restate its revenue and earnings for the 2016 and 2017 periods. Management will adopt the new standard effective January 1, 2018 and will continue to monitor additional changes, clarifications or interpretations being undertaken by the FASB which may impact management’s implementation approach.
In June 2016, the FASB issued ASU No. 2016-13, Financial Instruments – Credit Losses (Topic 326): Measurement of Credit Losses on Financial Instruments , which amends the guidance on reporting credit losses for assets held at amortized cost basis and available for sale debt securities.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 is effective for fiscal years beginning after December 15, 2019 including interim periods within those fiscal years. We will apply the standard’s provision as a cumulative effect adjustment to retained earnings as of the beginning of the first effective reporting period. We do not expect the adoption to have a material impact on our results of operations or financial position.
In August 2016, the FASB issued ASU No. 2016-15, Statement of Cash Flows (Topic 230): Classification of Certain Cash Receipts and Cash Payments, which addresses eight specific cash flow issues with the objective of reducing the existing diversity in practice. The standard clarifies when cash receipts and cash payments have aspects of more than one class of cash flows and cannot be separated, classification will depend on the predominant source or use. The amendment is effective for fiscal years beginning after December 15, 2017 with early adoption permitted. We continue to review the requirements of this standard and any potential impact it may have on our cash flow statement.
In March 2017, the FASB issued ASU No. 2017-08, Receivables – Nonrefundable Fees and Other Costs (Subtopic 310-20): Premium Amortization on Purchased Callable Debt Securities, which amends the guidance on the amortization period of premiums on certain purchased callable debt securities by shortening the amortization period of premiums to the earliest call date. The amendment affects all entities that hold investments in callable debt securities that have an amortized cost basis in excess of the amount that is repayable by the issuer at the earliest call date. The amendment is effective for fiscal years beginning after December 31, 2018 with early adoption permitted. The Company will review the requirements of the standard but does not anticipate it will have a significant impact on our financial statements.
In May 2017, the FASB issued ASU No. 2017-09, Compensation – Stock Compensation (Topic 718): Scope of Modification Accounting . The standard applies when a company changes the terms of a stock compensation award previously granted to an employee where modification accounting applies. According to the standard, modification accounting is not required if (1) the fair value of the modified award (or the award’s calculated value or intrinsic value as appropriate) is the same as the value immediately prior to its modification, (2) the vesting conditions of the modified award are the same as the vesting conditions of the award immediately prior to its modification; and (3) the award’s classification as an equity or liability is the same after the modification as it was immediately prior to its modification. The new standard is effective for annual periods beginning after December 15, 2017 including interim periods within those years. The Company will review the requirements of the standard but does not anticipate it will have a significant impact on our financial statements.
There have been no other material changes to the significant accounting policies previously disclosed in the Company’s 2016 Annual Report on Form 10-K.</t>
  </si>
  <si>
    <t>Fair Value of Financial Instruments (Tables)</t>
  </si>
  <si>
    <t>Schedule of assets recorded at fair value</t>
  </si>
  <si>
    <t>The assets recorded at fair value are classified within the hierarchy as follows for the periods reported (in thousands):
June 30, 2017
December 31, 2016
Total
Total
Fair Value
Level 1
Level 2
Fair Value
Level 1
Level 2
Money Market Funds
$
10,063
$
10,063
$
—
$
12,137
$
12,137
$
—
Corporate Securities
154,098
—
154,098
181,483
—
181,483
Government Securities
213,413
—
213,413
207,465
—
207,465
$
377,574
$
10,063
$
367,511
$
401,085
$
12,137
$
388,948</t>
  </si>
  <si>
    <t>Net Income (Loss) Per Share (Tables)</t>
  </si>
  <si>
    <t>Schedule of basic and diluted net income (loss) per common share</t>
  </si>
  <si>
    <t>Basic and diluted net income (loss) per common share is computed as follows (in thousands except share and per share data):
Three Months Ended
Six Months Ended
June 30,
June 30,
2017
2016
2017
2016
(in thousands, except share
and per share data)
Numerator:
Net income (loss) attributable to common stockholders
$
(6,885)
$
47,165
$
(21,519)
$
40,767
Denominator:
Weighted-average common shares outstanding, basic
46,767,759
40,800,586
46,683,744
40,703,688
Dilutive effect of stock options
—
937,874
—
997,574
Weighted average common shares outstanding, diluted
46,767,759
41,738,460
46,683,744
41,701,262
Net income (loss) per share, basic
$
(0.15)
$
1.16
$
(0.46)
$
1.00
Net income (loss) per share, diluted
$
(0.15)
$
1.13
$
(0.46)
$
0.98</t>
  </si>
  <si>
    <t>Marketable Securities (Tables)</t>
  </si>
  <si>
    <t>Schedule of marketable securities</t>
  </si>
  <si>
    <t>Gross
Gross
Amortized
Unrealized
Unrealized
June 30, 2017
Cost
Gains
Losses
Fair Value
(in thousands)
Money Market Funds
$
10,063
$
—
$
—
$
10,063
Corporate Securities
154,634
2
(538)
154,098
Government Securities
214,108
7
(702)
213,413
$
378,805
$
9
$
(1,240)
$
377,574
Reported as
Cash and cash equivalents
$
10,063
Marketable securities
367,511
Total investments
$
377,574
Gross
Gross
Amortized
Unrealized
Unrealized
December 31, 2016
Cost
Gains
Losses
Fair Value
(in thousands)
Money Market Funds
$
12,137
$
—
$
—
$
12,137
Corporate Securities
182,394
6
(917)
181,483
Government Securities
207,986
44
(565)
207,465
$
402,517
$
50
$
(1,482)
$
401,085
Reported as
Cash and cash equivalents
$
12,137
Marketable securities
388,948
Total investments
$
401,085</t>
  </si>
  <si>
    <t>Schedule of maturities of marketable securities</t>
  </si>
  <si>
    <t>Amortized
Estimated
June 30, 2017
Cost
Fair Value
(in thousands)
Mature in one year or less
$
177,542
$
177,269
Mature after one year
191,200
190,242
$
368,742
$
367,511
Amortized
Estimated
December 31, 2016
Cost
Fair Value
(in thousands)
Mature in one year or less
$
115,748
$
115,608
Mature after one year
274,632
273,340
$
390,380
$
388,948</t>
  </si>
  <si>
    <t>Schedule of unrealized losses on available-for-sale investments</t>
  </si>
  <si>
    <t>The unrealized losses on available-for-sale investments and their related fair values as of June 30, 2017 and December 31, 2016 are as follows:
Less than 12 months
12 months or greater
June 30, 2017
Fair value
Unrealized losses
Fair value
Unrealized losses
(in thousands)
Corporate Securities
$
92,398
$
(155)
$
53,027
$
(382)
Government Securities
75,803
(120)
122,269
(582)
$
168,201
$
(275)
$
175,296
$
(964)
Less than 12 months
12 months or greater
December 31, 2016
Fair value
Unrealized losses
Fair value
Unrealized losses
(in thousands)
Corporate Securities
$
82,215
$
(133)
$
88,990
$
(784)
Government Securities
17,573
(16)
149,694
(549)
$
99,787
$
(149)
$
238,684
$
(1,333)</t>
  </si>
  <si>
    <t>Stock-Based Compensation (Tables)</t>
  </si>
  <si>
    <t>Schedule of total employee, director and non-employee stock-based compensation expense recognized</t>
  </si>
  <si>
    <t>Total employee, director and non-employee stock-based compensation expense recognized for the three and six months ended June 30, 2017 are as follows (in thousands):
Three Months Ended
Six Months Ended
June 30,
June 30,
2017
2016
2017
2016
General and administrative
$
1,416
$
874
$
2,884
$
1,826
Research and development
2,032
1,159
3,723
2,167
$
3,448
$
2,033
$
6,607
$
3,993</t>
  </si>
  <si>
    <t>Summary of stock option activity</t>
  </si>
  <si>
    <t>Weighted
Weighted
Average
Average
Number of
Exercise
Remaining
Aggregate
Shares subject
Price
Contractual
Intrinsic
to outstanding
(Per
Term
Value
options
Share)
(in years)
(in thousands)
Balances at December 31, 2016
4,045,801
$
11.95
7.82
Options granted
1,356,100
$
22.65
Options forfeited
(76,606)
$
15.60
Options exercised
(252,278)
$
6.66
Balance at June 30, 2017
5,073,017
$
15.02
7.92
$
33,950
Exercisable
2,206,587
$
10.22
6.60
$
24,051</t>
  </si>
  <si>
    <t>Schedule of weighted average assumptions used for estimation of fair value of stock options</t>
  </si>
  <si>
    <t>Options
Options
Three Months Ended
Six Months Ended
June 30,
June 30,
2017
2016
2017
2016
Expected term (years)
6.1
5.9
6.1
6.1
Expected volatility
88.9
%
76.1
%
89.2
%
75.8
%
Risk-free interest rate
1.91
%
1.36
%
2.04
%
1.53
%
Expected dividend yield
—
%
—
%
—
%
—
%</t>
  </si>
  <si>
    <t>Schedule of weighted average assumptions used for estimation of fair value of ESPP</t>
  </si>
  <si>
    <t>ESPP
ESPP
Three Months Ended
Six Months Ended
June 30,
June 30,
2017
2016
2017
2016
Expected term (years)
0.5 - 2.0
0.5 - 2.0
0.5 - 2.0
0.5 - 2.0
Expected volatility
67.8 - 79.8
%
67.8 - 79.6
%
67.8 - 79.8
%
67.8 - 79.6
%
Risk-free interest rate
.47% - 1.09
%
.47% - .93
%
.47% - 1.09
%
.47% - .93
%
Expected dividend yield
—
%
—
%
—
%
—
%</t>
  </si>
  <si>
    <t>Commitments and Contingencies (Tables)</t>
  </si>
  <si>
    <t>Schedule of future minimum payments for non-cancellable operating leases</t>
  </si>
  <si>
    <t>All leases are accounted for as non-cancellable operating leases and future minimum payments are as follows (in thousands):
Years ending December 31,
For the remainder of the fiscal year
$
634
2018
2,546
2019
2,726
2020
2,388
2021
1,980
Thereafter
1,406</t>
  </si>
  <si>
    <t>Summary of Significant Accounting Policies (Details) - Accounting Standard Update 2016 09 $ in Thousands</t>
  </si>
  <si>
    <t>Dec. 31, 2016USD ($)</t>
  </si>
  <si>
    <t>Adoption of ASU 2016-09 (see Note 1)</t>
  </si>
  <si>
    <t>Fair Value of Financial Instruments (Details) - USD ($) $ in Thousands</t>
  </si>
  <si>
    <t>Dec. 31, 2015</t>
  </si>
  <si>
    <t>Money Market Funds</t>
  </si>
  <si>
    <t>Total Fair Value</t>
  </si>
  <si>
    <t>Corporate Securities</t>
  </si>
  <si>
    <t>Securities</t>
  </si>
  <si>
    <t>Government Securities</t>
  </si>
  <si>
    <t>Level 1 | Money Market Funds</t>
  </si>
  <si>
    <t>Level 2 | Corporate Securities</t>
  </si>
  <si>
    <t>Level 2 | Government Securities</t>
  </si>
  <si>
    <t>Net Income (Loss) Per Share (Details) - USD ($) $ / shares in Units, $ in Thousands</t>
  </si>
  <si>
    <t>Numerator:</t>
  </si>
  <si>
    <t>Net loss attributable to common stockholders</t>
  </si>
  <si>
    <t>Denominator:</t>
  </si>
  <si>
    <t>Weighted average common shares outstanding, basic</t>
  </si>
  <si>
    <t>Dilutive effect of stock options</t>
  </si>
  <si>
    <t>Weighted average common shares outstanding, diluted</t>
  </si>
  <si>
    <t>Net income (loss) per common share, basic (in dollars per share)</t>
  </si>
  <si>
    <t>Net income (loss) per common share, diluted (in dollars per share)</t>
  </si>
  <si>
    <t>Marketable Securities (Details) - USD ($) $ in Thousands</t>
  </si>
  <si>
    <t>Schedule of Available-for-sale Securities</t>
  </si>
  <si>
    <t>Amortized cost</t>
  </si>
  <si>
    <t>Gross unrealized gains</t>
  </si>
  <si>
    <t>Gross unrealized losses</t>
  </si>
  <si>
    <t>Fair value</t>
  </si>
  <si>
    <t>Cash and Cash Equivalents</t>
  </si>
  <si>
    <t>Marketable Securities - Maturities (Details) - USD ($) $ in Thousands</t>
  </si>
  <si>
    <t>Amortized Cost</t>
  </si>
  <si>
    <t>Maturing in one year or less</t>
  </si>
  <si>
    <t>Maturing after one year through five years</t>
  </si>
  <si>
    <t>Total amortized cost</t>
  </si>
  <si>
    <t>Estimate Fair Value</t>
  </si>
  <si>
    <t>Total estimated fair value</t>
  </si>
  <si>
    <t>Marketable Securities - Unrealized losses (Details) - USD ($) $ in Thousands</t>
  </si>
  <si>
    <t>12 Months Ended</t>
  </si>
  <si>
    <t>Fair value, less than 12 months</t>
  </si>
  <si>
    <t>Fair value, 12 months or greater</t>
  </si>
  <si>
    <t>Unrealized losses</t>
  </si>
  <si>
    <t>Unrealized losses, Less than 12 months</t>
  </si>
  <si>
    <t>Unrealized losses, 12 months or greater</t>
  </si>
  <si>
    <t>Stock Based Compensation (Details) - shares</t>
  </si>
  <si>
    <t>Dec. 02, 2013</t>
  </si>
  <si>
    <t>Employee stock options</t>
  </si>
  <si>
    <t>Options granted (in shares)</t>
  </si>
  <si>
    <t>Employee Stock Purchase Plan</t>
  </si>
  <si>
    <t>Total number of shares of common stock available for issuance</t>
  </si>
  <si>
    <t>Awards issued under the plan (in shares)</t>
  </si>
  <si>
    <t>Annual increase in shares of common stock available for issuance (in shares)</t>
  </si>
  <si>
    <t>Employee Stock Purchase Plan | Maximum</t>
  </si>
  <si>
    <t>Annual percentage increase in shares of common stock available for issuance</t>
  </si>
  <si>
    <t>1.00%</t>
  </si>
  <si>
    <t>The 2013 Plan</t>
  </si>
  <si>
    <t>4.00%</t>
  </si>
  <si>
    <t>The 2010 Plan</t>
  </si>
  <si>
    <t>Stock-Based Compensation - Employee expense (Details) - USD ($) $ in Thousands</t>
  </si>
  <si>
    <t>Total employee, director and non-employee stock-based compensation expense</t>
  </si>
  <si>
    <t>Stock-Based Compensation - Option Activity (Details) - USD ($) $ / shares in Units, $ in Thousands</t>
  </si>
  <si>
    <t>Number of Shares subject to outstanding options</t>
  </si>
  <si>
    <t>Balance at the beginning of the period (in shares)</t>
  </si>
  <si>
    <t>Options forfeited (in shares)</t>
  </si>
  <si>
    <t>Options exercised (in shares)</t>
  </si>
  <si>
    <t>Balance at the end of the period (in shares)</t>
  </si>
  <si>
    <t>Exercisable options (in shares)</t>
  </si>
  <si>
    <t>Weighted Average Exercise Price (Per Share)</t>
  </si>
  <si>
    <t>Balance at the beginning of the period (in dollars per share)</t>
  </si>
  <si>
    <t>Options granted (in dollars per share)</t>
  </si>
  <si>
    <t>Options forfeited (in dollars per share)</t>
  </si>
  <si>
    <t>Options exercised (in dollars per share)</t>
  </si>
  <si>
    <t>Balance at the end of the period (in dollars per share)</t>
  </si>
  <si>
    <t>Exercisable (in dollars per share)</t>
  </si>
  <si>
    <t>Weighted-average remaining contractual life</t>
  </si>
  <si>
    <t>7 years 11 months 1 day</t>
  </si>
  <si>
    <t>7 years 9 months 26 days</t>
  </si>
  <si>
    <t>Weighted-average remaining contractual life of awards exercisable</t>
  </si>
  <si>
    <t>6 years 7 months 6 days</t>
  </si>
  <si>
    <t>Aggregate intrinsic value of options outstanding</t>
  </si>
  <si>
    <t>Aggregate intrinsic value of options exercisable</t>
  </si>
  <si>
    <t>Closing price of common stock (in dollars per share)</t>
  </si>
  <si>
    <t>Weighted average fair value of options granted (in dollars per share)</t>
  </si>
  <si>
    <t>Stock-Based Compensation - FV of employee stock options (Details) - USD ($)</t>
  </si>
  <si>
    <t>Weighted average assumptions for estimated fair value of employee stock options</t>
  </si>
  <si>
    <t>Expected volatility (as a percent)</t>
  </si>
  <si>
    <t>88.90%</t>
  </si>
  <si>
    <t>76.10%</t>
  </si>
  <si>
    <t>89.20%</t>
  </si>
  <si>
    <t>75.80%</t>
  </si>
  <si>
    <t>Risk-free interest rate (as a percent)</t>
  </si>
  <si>
    <t>1.91%</t>
  </si>
  <si>
    <t>1.36%</t>
  </si>
  <si>
    <t>2.04%</t>
  </si>
  <si>
    <t>1.53%</t>
  </si>
  <si>
    <t>Expected term (years)</t>
  </si>
  <si>
    <t>6 years 1 month 6 days</t>
  </si>
  <si>
    <t>5 years 10 months 24 days</t>
  </si>
  <si>
    <t>Unamortized compensation expense related to unvested options</t>
  </si>
  <si>
    <t>Period to recognize unamortized compensation expense</t>
  </si>
  <si>
    <t>3 years</t>
  </si>
  <si>
    <t>Expected volatility, low end of range (as a percent)</t>
  </si>
  <si>
    <t>67.80%</t>
  </si>
  <si>
    <t>Expected volatility, high end of range (as a percent)</t>
  </si>
  <si>
    <t>79.80%</t>
  </si>
  <si>
    <t>79.60%</t>
  </si>
  <si>
    <t>Risk-free interest rate, low end of range (as a percent)</t>
  </si>
  <si>
    <t>0.47%</t>
  </si>
  <si>
    <t>Risk-free interest rate, high end of range (as a percent)</t>
  </si>
  <si>
    <t>1.09%</t>
  </si>
  <si>
    <t>0.93%</t>
  </si>
  <si>
    <t>5 months 15 days</t>
  </si>
  <si>
    <t>Employee Stock Purchase Plan | Minimum</t>
  </si>
  <si>
    <t>6 months</t>
  </si>
  <si>
    <t>2 years</t>
  </si>
  <si>
    <t>Commitments and Contingencies (Details) - USD ($)</t>
  </si>
  <si>
    <t>1 Months Ended</t>
  </si>
  <si>
    <t>Jul. 31, 2017</t>
  </si>
  <si>
    <t>Operating Leases</t>
  </si>
  <si>
    <t>For the remainder of the fiscal year</t>
  </si>
  <si>
    <t>Thereafter</t>
  </si>
  <si>
    <t>Net rent expense</t>
  </si>
  <si>
    <t>San Diego</t>
  </si>
  <si>
    <t>Lease term</t>
  </si>
  <si>
    <t>61 months</t>
  </si>
  <si>
    <t>Renewal term</t>
  </si>
  <si>
    <t>5 years</t>
  </si>
  <si>
    <t>Forecast | Monrovia</t>
  </si>
  <si>
    <t>64 months</t>
  </si>
  <si>
    <t>Commitments and Contingencies - Litigation (Details)</t>
  </si>
  <si>
    <t>Sep. 27, 2016USD ($)</t>
  </si>
  <si>
    <t>Jun. 30, 2017USD ($)item</t>
  </si>
  <si>
    <t>Dec. 31, 2015USD ($)</t>
  </si>
  <si>
    <t>Number of claims | item</t>
  </si>
  <si>
    <t>Insurance proceeds</t>
  </si>
  <si>
    <t>Paid legal award</t>
  </si>
  <si>
    <t>Outstanding settlement amount</t>
  </si>
  <si>
    <t>Collaboration and Licensing Agreements (Details)</t>
  </si>
  <si>
    <t>Jun. 30, 2017USD ($)</t>
  </si>
  <si>
    <t>Mar. 31, 2017USD ($)</t>
  </si>
  <si>
    <t>Jul. 31, 2016USD ($)</t>
  </si>
  <si>
    <t>Jun. 30, 2016USD ($)productitem</t>
  </si>
  <si>
    <t>Sep. 30, 2015USD ($)item</t>
  </si>
  <si>
    <t>Dec. 31, 2014USD ($)</t>
  </si>
  <si>
    <t>Jul. 31, 2013USD ($)item</t>
  </si>
  <si>
    <t>Jan. 31, 2013USD ($)item</t>
  </si>
  <si>
    <t>Jun. 30, 2010USD ($)</t>
  </si>
  <si>
    <t>Feb. 28, 2009item</t>
  </si>
  <si>
    <t>Jun. 30, 2016USD ($)</t>
  </si>
  <si>
    <t>Dec. 31, 2016USD ($)item</t>
  </si>
  <si>
    <t>Collaboration research and licensing agreements</t>
  </si>
  <si>
    <t>Revenue recognized</t>
  </si>
  <si>
    <t>License Agreement | Merck Sharp &amp; Dohme Corp.</t>
  </si>
  <si>
    <t>Nonrefundable upfront payment</t>
  </si>
  <si>
    <t>Annual maintenance fees</t>
  </si>
  <si>
    <t>Number of compounds | item</t>
  </si>
  <si>
    <t>Portion of nonrefundable upfront payment allocated to option</t>
  </si>
  <si>
    <t>License Agreement | Alexion Pharmaceuticals, Inc.</t>
  </si>
  <si>
    <t>Research term of revenue recognized</t>
  </si>
  <si>
    <t>Option and license agreement | Alexion Pharmaceuticals, Inc.</t>
  </si>
  <si>
    <t>Milestone payment</t>
  </si>
  <si>
    <t>Number of different target programs | item</t>
  </si>
  <si>
    <t>Research license term</t>
  </si>
  <si>
    <t>Additional research term</t>
  </si>
  <si>
    <t>Extension fee</t>
  </si>
  <si>
    <t>Annual maintenance fees payable during any extension of research term</t>
  </si>
  <si>
    <t>2009 Research License and Commercialization Agreement | CSL Limited</t>
  </si>
  <si>
    <t>Number of commercial licenses | item</t>
  </si>
  <si>
    <t>Collaboration And License Agreement | Novartis</t>
  </si>
  <si>
    <t>Collaboration And License Agreement | Novartis | Maximum</t>
  </si>
  <si>
    <t>Potential milestone payment</t>
  </si>
  <si>
    <t>Collaboration And License Agreement | Novartis | Bispecific FC Technologies</t>
  </si>
  <si>
    <t>Number of development stage products | product</t>
  </si>
  <si>
    <t>Collaboration And License Agreement | Novartis | Bispecific FC Technologies | XmAb14045</t>
  </si>
  <si>
    <t>Allocation of consideration to deliverables</t>
  </si>
  <si>
    <t>Collaboration And License Agreement | Novartis | Bispecific FC Technologies | XmAb13676</t>
  </si>
  <si>
    <t>Collaboration And License Agreement | Novartis | Global Discovery Program</t>
  </si>
  <si>
    <t>Number of bispecific product candidates delivered | item</t>
  </si>
  <si>
    <t>Number of Global discovery programs | item</t>
  </si>
  <si>
    <t>Collaboration And License Agreement | Novartis | Global Discovery Program | Maximum</t>
  </si>
  <si>
    <t>Number of antibody targets for which bispecific technology applied | item</t>
  </si>
  <si>
    <t>Collaboration And License Agreement | Novartis | FC Licenses</t>
  </si>
  <si>
    <t>Number of bispecific product candidates delivered | product</t>
  </si>
  <si>
    <t>Collaboration And License Agreement | Novartis | FC Licenses | Maximum</t>
  </si>
  <si>
    <t>Number of targets against which non-exclusive license is provided | item</t>
  </si>
  <si>
    <t>Collaboration And License Agreement | Novo Nordisk</t>
  </si>
  <si>
    <t>Collaboration And License Agreement | MorphoSys</t>
  </si>
  <si>
    <t>Research and License Agreement 2015 | Amgen, Inc.</t>
  </si>
  <si>
    <t>Number of previously identified products | item</t>
  </si>
  <si>
    <t>Substituted candidates | item</t>
  </si>
  <si>
    <t>Research and License Agreement 2015 | Amgen, Inc. | CD38 Program</t>
  </si>
  <si>
    <t>Research and License Agreement 2015 | Amgen, Inc. | Discovery Program</t>
  </si>
  <si>
    <t>1 year</t>
  </si>
  <si>
    <t>Previous targets which bispecific technology will be applied | item</t>
  </si>
  <si>
    <t>Research and License Agreement 2015 | Amgen, Inc. | Global Discovery Program</t>
  </si>
  <si>
    <t>Development-based | Research and License Agreement 2015 | Amgen, Inc. | CD38 Program</t>
  </si>
  <si>
    <t>Development-based | Research and License Agreement 2015 | Amgen, Inc. | Discovery Program</t>
  </si>
  <si>
    <t>Regulatory-based | Research and License Agreement 2015 | Amgen, Inc. | CD38 Program</t>
  </si>
  <si>
    <t>Regulatory-based | Research and License Agreement 2015 | Amgen, Inc. | Discovery Program</t>
  </si>
  <si>
    <t>Sales-based | Research and License Agreement 2015 | Amgen, Inc. | CD38 Program</t>
  </si>
  <si>
    <t>Sales-based | Research and License Agreement 2015 | Amgen, Inc. | Discovery Program</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9263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45</v>
      </c>
    </row>
    <row r="4" spans="1:2">
      <c r="A4" s="4" t="s">
        <v>164</v>
      </c>
      <c r="B4" s="4" t="s">
        <v>165</v>
      </c>
    </row>
    <row r="5" spans="1:2">
      <c r="A5" s="4" t="s">
        <v>153</v>
      </c>
      <c r="B5" s="4" t="s">
        <v>166</v>
      </c>
    </row>
    <row r="6" spans="1:2">
      <c r="A6" s="4" t="s">
        <v>167</v>
      </c>
      <c r="B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20</v>
      </c>
      <c r="C3" s="7" t="n">
        <v>14528</v>
      </c>
    </row>
    <row r="4" spans="1:3">
      <c r="A4" s="4" t="s">
        <v>28</v>
      </c>
      <c r="B4" s="5" t="n">
        <v>177269</v>
      </c>
      <c r="C4" s="5" t="n">
        <v>115608</v>
      </c>
    </row>
    <row r="5" spans="1:3">
      <c r="A5" s="4" t="s">
        <v>29</v>
      </c>
      <c r="B5" s="5" t="n">
        <v>14876</v>
      </c>
      <c r="C5" s="5" t="n">
        <v>8616</v>
      </c>
    </row>
    <row r="6" spans="1:3">
      <c r="A6" s="4" t="s">
        <v>30</v>
      </c>
      <c r="B6" s="5" t="n">
        <v>7617</v>
      </c>
      <c r="C6" s="5" t="n">
        <v>2901</v>
      </c>
    </row>
    <row r="7" spans="1:3">
      <c r="A7" s="4" t="s">
        <v>31</v>
      </c>
      <c r="B7" s="5" t="n">
        <v>210982</v>
      </c>
      <c r="C7" s="5" t="n">
        <v>141653</v>
      </c>
    </row>
    <row r="8" spans="1:3">
      <c r="A8" s="4" t="s">
        <v>32</v>
      </c>
      <c r="B8" s="5" t="n">
        <v>3861</v>
      </c>
      <c r="C8" s="5" t="n">
        <v>3105</v>
      </c>
    </row>
    <row r="9" spans="1:3">
      <c r="A9" s="4" t="s">
        <v>33</v>
      </c>
      <c r="B9" s="5" t="n">
        <v>10865</v>
      </c>
      <c r="C9" s="5" t="n">
        <v>10362</v>
      </c>
    </row>
    <row r="10" spans="1:3">
      <c r="A10" s="4" t="s">
        <v>34</v>
      </c>
      <c r="B10" s="5" t="n">
        <v>190242</v>
      </c>
      <c r="C10" s="5" t="n">
        <v>273340</v>
      </c>
    </row>
    <row r="11" spans="1:3">
      <c r="A11" s="4" t="s">
        <v>35</v>
      </c>
      <c r="B11" s="5" t="n">
        <v>214</v>
      </c>
      <c r="C11" s="5" t="n">
        <v>103</v>
      </c>
    </row>
    <row r="12" spans="1:3">
      <c r="A12" s="4" t="s">
        <v>36</v>
      </c>
      <c r="B12" s="5" t="n">
        <v>416164</v>
      </c>
      <c r="C12" s="5" t="n">
        <v>428563</v>
      </c>
    </row>
    <row r="13" spans="1:3">
      <c r="A13" s="3" t="s">
        <v>37</v>
      </c>
    </row>
    <row r="14" spans="1:3">
      <c r="A14" s="4" t="s">
        <v>38</v>
      </c>
      <c r="B14" s="5" t="n">
        <v>7379</v>
      </c>
      <c r="C14" s="5" t="n">
        <v>3880</v>
      </c>
    </row>
    <row r="15" spans="1:3">
      <c r="A15" s="4" t="s">
        <v>39</v>
      </c>
      <c r="B15" s="5" t="n">
        <v>3984</v>
      </c>
      <c r="C15" s="5" t="n">
        <v>6692</v>
      </c>
    </row>
    <row r="16" spans="1:3">
      <c r="A16" s="4" t="s">
        <v>40</v>
      </c>
      <c r="C16" s="5" t="n">
        <v>128</v>
      </c>
    </row>
    <row r="17" spans="1:3">
      <c r="A17" s="4" t="s">
        <v>41</v>
      </c>
      <c r="B17" s="5" t="n">
        <v>95613</v>
      </c>
      <c r="C17" s="5" t="n">
        <v>95521</v>
      </c>
    </row>
    <row r="18" spans="1:3">
      <c r="A18" s="4" t="s">
        <v>42</v>
      </c>
      <c r="B18" s="5" t="n">
        <v>455</v>
      </c>
      <c r="C18" s="5" t="n">
        <v>65</v>
      </c>
    </row>
    <row r="19" spans="1:3">
      <c r="A19" s="4" t="s">
        <v>43</v>
      </c>
      <c r="B19" s="5" t="n">
        <v>107431</v>
      </c>
      <c r="C19" s="5" t="n">
        <v>106286</v>
      </c>
    </row>
    <row r="20" spans="1:3">
      <c r="A20" s="4" t="s">
        <v>44</v>
      </c>
      <c r="B20" s="5" t="n">
        <v>614</v>
      </c>
      <c r="C20" s="5" t="n">
        <v>397</v>
      </c>
    </row>
    <row r="21" spans="1:3">
      <c r="A21" s="4" t="s">
        <v>45</v>
      </c>
      <c r="B21" s="5" t="n">
        <v>6754</v>
      </c>
      <c r="C21" s="5" t="n">
        <v>7926</v>
      </c>
    </row>
    <row r="22" spans="1:3">
      <c r="A22" s="4" t="s">
        <v>46</v>
      </c>
      <c r="B22" s="5" t="n">
        <v>114799</v>
      </c>
      <c r="C22" s="5" t="n">
        <v>114609</v>
      </c>
    </row>
    <row r="23" spans="1:3">
      <c r="A23" s="4" t="s">
        <v>47</v>
      </c>
      <c r="B23" s="4" t="s">
        <v>48</v>
      </c>
      <c r="C23" s="4" t="s">
        <v>48</v>
      </c>
    </row>
    <row r="24" spans="1:3">
      <c r="A24" s="3" t="s">
        <v>49</v>
      </c>
    </row>
    <row r="25" spans="1:3">
      <c r="A25" s="4" t="s">
        <v>50</v>
      </c>
      <c r="B25" s="4" t="s">
        <v>48</v>
      </c>
      <c r="C25" s="4" t="s">
        <v>48</v>
      </c>
    </row>
    <row r="26" spans="1:3">
      <c r="A26" s="4" t="s">
        <v>51</v>
      </c>
      <c r="B26" s="5" t="n">
        <v>468</v>
      </c>
      <c r="C26" s="5" t="n">
        <v>466</v>
      </c>
    </row>
    <row r="27" spans="1:3">
      <c r="A27" s="4" t="s">
        <v>52</v>
      </c>
      <c r="B27" s="5" t="n">
        <v>562017</v>
      </c>
      <c r="C27" s="5" t="n">
        <v>553290</v>
      </c>
    </row>
    <row r="28" spans="1:3">
      <c r="A28" s="4" t="s">
        <v>53</v>
      </c>
      <c r="B28" s="5" t="n">
        <v>-1240</v>
      </c>
      <c r="C28" s="5" t="n">
        <v>-1441</v>
      </c>
    </row>
    <row r="29" spans="1:3">
      <c r="A29" s="4" t="s">
        <v>54</v>
      </c>
      <c r="B29" s="5" t="n">
        <v>-259880</v>
      </c>
      <c r="C29" s="5" t="n">
        <v>-238361</v>
      </c>
    </row>
    <row r="30" spans="1:3">
      <c r="A30" s="4" t="s">
        <v>55</v>
      </c>
      <c r="B30" s="5" t="n">
        <v>301365</v>
      </c>
      <c r="C30" s="5" t="n">
        <v>313954</v>
      </c>
    </row>
    <row r="31" spans="1:3">
      <c r="A31" s="4" t="s">
        <v>56</v>
      </c>
      <c r="B31" s="7" t="n">
        <v>416164</v>
      </c>
      <c r="C31" s="7" t="n">
        <v>428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4" t="s">
        <v>96</v>
      </c>
    </row>
    <row r="3" spans="1:2">
      <c r="A3" s="4" t="s">
        <v>196</v>
      </c>
      <c r="B3" s="7" t="n">
        <v>401</v>
      </c>
    </row>
    <row r="4" spans="1:2">
      <c r="A4" s="4" t="s">
        <v>98</v>
      </c>
    </row>
    <row r="5" spans="1:2">
      <c r="A5" s="4" t="s">
        <v>196</v>
      </c>
      <c r="B5" s="7" t="n">
        <v>-4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97</v>
      </c>
      <c r="B1" s="2" t="s">
        <v>2</v>
      </c>
      <c r="C1" s="2" t="s">
        <v>25</v>
      </c>
      <c r="D1" s="2" t="s">
        <v>69</v>
      </c>
      <c r="E1" s="2" t="s">
        <v>198</v>
      </c>
    </row>
    <row r="2" spans="1:5">
      <c r="A2" s="3" t="s">
        <v>147</v>
      </c>
    </row>
    <row r="3" spans="1:5">
      <c r="A3" s="4" t="s">
        <v>199</v>
      </c>
      <c r="B3" s="7" t="n">
        <v>11220</v>
      </c>
      <c r="C3" s="7" t="n">
        <v>14528</v>
      </c>
      <c r="D3" s="7" t="n">
        <v>7877</v>
      </c>
      <c r="E3" s="7" t="n">
        <v>12590</v>
      </c>
    </row>
    <row r="4" spans="1:5">
      <c r="A4" s="4" t="s">
        <v>200</v>
      </c>
      <c r="B4" s="5" t="n">
        <v>377574</v>
      </c>
      <c r="C4" s="5" t="n">
        <v>401085</v>
      </c>
    </row>
    <row r="5" spans="1:5">
      <c r="A5" s="4" t="s">
        <v>199</v>
      </c>
    </row>
    <row r="6" spans="1:5">
      <c r="A6" s="3" t="s">
        <v>147</v>
      </c>
    </row>
    <row r="7" spans="1:5">
      <c r="A7" s="4" t="s">
        <v>199</v>
      </c>
      <c r="B7" s="5" t="n">
        <v>10063</v>
      </c>
      <c r="C7" s="5" t="n">
        <v>12137</v>
      </c>
    </row>
    <row r="8" spans="1:5">
      <c r="A8" s="4" t="s">
        <v>201</v>
      </c>
    </row>
    <row r="9" spans="1:5">
      <c r="A9" s="3" t="s">
        <v>147</v>
      </c>
    </row>
    <row r="10" spans="1:5">
      <c r="A10" s="4" t="s">
        <v>202</v>
      </c>
      <c r="B10" s="5" t="n">
        <v>154098</v>
      </c>
      <c r="C10" s="5" t="n">
        <v>181483</v>
      </c>
    </row>
    <row r="11" spans="1:5">
      <c r="A11" s="4" t="s">
        <v>203</v>
      </c>
    </row>
    <row r="12" spans="1:5">
      <c r="A12" s="3" t="s">
        <v>147</v>
      </c>
    </row>
    <row r="13" spans="1:5">
      <c r="A13" s="4" t="s">
        <v>202</v>
      </c>
      <c r="B13" s="5" t="n">
        <v>213413</v>
      </c>
      <c r="C13" s="5" t="n">
        <v>207465</v>
      </c>
    </row>
    <row r="14" spans="1:5">
      <c r="A14" s="9" t="n">
        <v>1</v>
      </c>
    </row>
    <row r="15" spans="1:5">
      <c r="A15" s="3" t="s">
        <v>147</v>
      </c>
    </row>
    <row r="16" spans="1:5">
      <c r="A16" s="4" t="s">
        <v>200</v>
      </c>
      <c r="B16" s="5" t="n">
        <v>10063</v>
      </c>
      <c r="C16" s="5" t="n">
        <v>12137</v>
      </c>
    </row>
    <row r="17" spans="1:5">
      <c r="A17" s="4" t="s">
        <v>204</v>
      </c>
    </row>
    <row r="18" spans="1:5">
      <c r="A18" s="3" t="s">
        <v>147</v>
      </c>
    </row>
    <row r="19" spans="1:5">
      <c r="A19" s="4" t="s">
        <v>199</v>
      </c>
      <c r="B19" s="5" t="n">
        <v>10063</v>
      </c>
      <c r="C19" s="5" t="n">
        <v>12137</v>
      </c>
    </row>
    <row r="20" spans="1:5">
      <c r="A20" s="9" t="n">
        <v>2</v>
      </c>
    </row>
    <row r="21" spans="1:5">
      <c r="A21" s="3" t="s">
        <v>147</v>
      </c>
    </row>
    <row r="22" spans="1:5">
      <c r="A22" s="4" t="s">
        <v>200</v>
      </c>
      <c r="B22" s="5" t="n">
        <v>367511</v>
      </c>
      <c r="C22" s="5" t="n">
        <v>388948</v>
      </c>
    </row>
    <row r="23" spans="1:5">
      <c r="A23" s="4" t="s">
        <v>205</v>
      </c>
    </row>
    <row r="24" spans="1:5">
      <c r="A24" s="3" t="s">
        <v>147</v>
      </c>
    </row>
    <row r="25" spans="1:5">
      <c r="A25" s="4" t="s">
        <v>202</v>
      </c>
      <c r="B25" s="5" t="n">
        <v>154098</v>
      </c>
      <c r="C25" s="5" t="n">
        <v>181483</v>
      </c>
    </row>
    <row r="26" spans="1:5">
      <c r="A26" s="4" t="s">
        <v>206</v>
      </c>
    </row>
    <row r="27" spans="1:5">
      <c r="A27" s="3" t="s">
        <v>147</v>
      </c>
    </row>
    <row r="28" spans="1:5">
      <c r="A28" s="4" t="s">
        <v>202</v>
      </c>
      <c r="B28" s="7" t="n">
        <v>213413</v>
      </c>
      <c r="C28" s="7" t="n">
        <v>2074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8</v>
      </c>
      <c r="D1" s="2" t="s">
        <v>1</v>
      </c>
    </row>
    <row r="2" spans="1:5">
      <c r="B2" s="2" t="s">
        <v>2</v>
      </c>
      <c r="C2" s="2" t="s">
        <v>69</v>
      </c>
      <c r="D2" s="2" t="s">
        <v>2</v>
      </c>
      <c r="E2" s="2" t="s">
        <v>69</v>
      </c>
    </row>
    <row r="3" spans="1:5">
      <c r="A3" s="3" t="s">
        <v>208</v>
      </c>
    </row>
    <row r="4" spans="1:5">
      <c r="A4" s="4" t="s">
        <v>209</v>
      </c>
      <c r="B4" s="7" t="n">
        <v>-6885</v>
      </c>
      <c r="C4" s="7" t="n">
        <v>47165</v>
      </c>
      <c r="D4" s="7" t="n">
        <v>-21519</v>
      </c>
      <c r="E4" s="7" t="n">
        <v>40767</v>
      </c>
    </row>
    <row r="5" spans="1:5">
      <c r="A5" s="3" t="s">
        <v>210</v>
      </c>
    </row>
    <row r="6" spans="1:5">
      <c r="A6" s="4" t="s">
        <v>211</v>
      </c>
      <c r="B6" s="5" t="n">
        <v>46767759</v>
      </c>
      <c r="C6" s="5" t="n">
        <v>40800586</v>
      </c>
      <c r="D6" s="5" t="n">
        <v>46683744</v>
      </c>
      <c r="E6" s="5" t="n">
        <v>40703688</v>
      </c>
    </row>
    <row r="7" spans="1:5">
      <c r="A7" s="4" t="s">
        <v>212</v>
      </c>
      <c r="C7" s="5" t="n">
        <v>937874</v>
      </c>
      <c r="E7" s="5" t="n">
        <v>997574</v>
      </c>
    </row>
    <row r="8" spans="1:5">
      <c r="A8" s="4" t="s">
        <v>213</v>
      </c>
      <c r="B8" s="5" t="n">
        <v>46767759</v>
      </c>
      <c r="C8" s="5" t="n">
        <v>41738460</v>
      </c>
      <c r="D8" s="5" t="n">
        <v>46683744</v>
      </c>
      <c r="E8" s="5" t="n">
        <v>41701262</v>
      </c>
    </row>
    <row r="9" spans="1:5">
      <c r="A9" s="4" t="s">
        <v>214</v>
      </c>
      <c r="B9" s="8" t="n">
        <v>-0.15</v>
      </c>
      <c r="C9" s="8" t="n">
        <v>1.16</v>
      </c>
      <c r="D9" s="8" t="n">
        <v>-0.46</v>
      </c>
      <c r="E9" s="7" t="n">
        <v>1</v>
      </c>
    </row>
    <row r="10" spans="1:5">
      <c r="A10" s="4" t="s">
        <v>215</v>
      </c>
      <c r="B10" s="8" t="n">
        <v>-0.15</v>
      </c>
      <c r="C10" s="8" t="n">
        <v>1.13</v>
      </c>
      <c r="D10" s="8" t="n">
        <v>-0.46</v>
      </c>
      <c r="E10" s="8" t="n">
        <v>0.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6</v>
      </c>
      <c r="B1" s="2" t="s">
        <v>2</v>
      </c>
      <c r="C1" s="2" t="s">
        <v>25</v>
      </c>
    </row>
    <row r="2" spans="1:3">
      <c r="A2" s="3" t="s">
        <v>217</v>
      </c>
    </row>
    <row r="3" spans="1:3">
      <c r="A3" s="4" t="s">
        <v>218</v>
      </c>
      <c r="B3" s="7" t="n">
        <v>378805</v>
      </c>
      <c r="C3" s="7" t="n">
        <v>402517</v>
      </c>
    </row>
    <row r="4" spans="1:3">
      <c r="A4" s="4" t="s">
        <v>219</v>
      </c>
      <c r="B4" s="5" t="n">
        <v>9</v>
      </c>
      <c r="C4" s="5" t="n">
        <v>50</v>
      </c>
    </row>
    <row r="5" spans="1:3">
      <c r="A5" s="4" t="s">
        <v>220</v>
      </c>
      <c r="B5" s="5" t="n">
        <v>-1240</v>
      </c>
      <c r="C5" s="5" t="n">
        <v>-1482</v>
      </c>
    </row>
    <row r="6" spans="1:3">
      <c r="A6" s="4" t="s">
        <v>221</v>
      </c>
      <c r="B6" s="5" t="n">
        <v>377574</v>
      </c>
      <c r="C6" s="5" t="n">
        <v>401085</v>
      </c>
    </row>
    <row r="7" spans="1:3">
      <c r="A7" s="4" t="s">
        <v>28</v>
      </c>
    </row>
    <row r="8" spans="1:3">
      <c r="A8" s="3" t="s">
        <v>217</v>
      </c>
    </row>
    <row r="9" spans="1:3">
      <c r="A9" s="4" t="s">
        <v>221</v>
      </c>
      <c r="B9" s="5" t="n">
        <v>367511</v>
      </c>
      <c r="C9" s="5" t="n">
        <v>388948</v>
      </c>
    </row>
    <row r="10" spans="1:3">
      <c r="A10" s="4" t="s">
        <v>199</v>
      </c>
    </row>
    <row r="11" spans="1:3">
      <c r="A11" s="3" t="s">
        <v>217</v>
      </c>
    </row>
    <row r="12" spans="1:3">
      <c r="A12" s="4" t="s">
        <v>218</v>
      </c>
      <c r="B12" s="5" t="n">
        <v>10063</v>
      </c>
      <c r="C12" s="5" t="n">
        <v>12137</v>
      </c>
    </row>
    <row r="13" spans="1:3">
      <c r="A13" s="4" t="s">
        <v>221</v>
      </c>
      <c r="B13" s="5" t="n">
        <v>10063</v>
      </c>
      <c r="C13" s="5" t="n">
        <v>12137</v>
      </c>
    </row>
    <row r="14" spans="1:3">
      <c r="A14" s="4" t="s">
        <v>201</v>
      </c>
    </row>
    <row r="15" spans="1:3">
      <c r="A15" s="3" t="s">
        <v>217</v>
      </c>
    </row>
    <row r="16" spans="1:3">
      <c r="A16" s="4" t="s">
        <v>218</v>
      </c>
      <c r="B16" s="5" t="n">
        <v>154634</v>
      </c>
      <c r="C16" s="5" t="n">
        <v>182394</v>
      </c>
    </row>
    <row r="17" spans="1:3">
      <c r="A17" s="4" t="s">
        <v>219</v>
      </c>
      <c r="B17" s="5" t="n">
        <v>2</v>
      </c>
      <c r="C17" s="5" t="n">
        <v>6</v>
      </c>
    </row>
    <row r="18" spans="1:3">
      <c r="A18" s="4" t="s">
        <v>220</v>
      </c>
      <c r="B18" s="5" t="n">
        <v>-538</v>
      </c>
      <c r="C18" s="5" t="n">
        <v>-917</v>
      </c>
    </row>
    <row r="19" spans="1:3">
      <c r="A19" s="4" t="s">
        <v>221</v>
      </c>
      <c r="B19" s="5" t="n">
        <v>154098</v>
      </c>
      <c r="C19" s="5" t="n">
        <v>181483</v>
      </c>
    </row>
    <row r="20" spans="1:3">
      <c r="A20" s="4" t="s">
        <v>203</v>
      </c>
    </row>
    <row r="21" spans="1:3">
      <c r="A21" s="3" t="s">
        <v>217</v>
      </c>
    </row>
    <row r="22" spans="1:3">
      <c r="A22" s="4" t="s">
        <v>218</v>
      </c>
      <c r="B22" s="5" t="n">
        <v>214108</v>
      </c>
      <c r="C22" s="5" t="n">
        <v>207986</v>
      </c>
    </row>
    <row r="23" spans="1:3">
      <c r="A23" s="4" t="s">
        <v>219</v>
      </c>
      <c r="B23" s="5" t="n">
        <v>7</v>
      </c>
      <c r="C23" s="5" t="n">
        <v>44</v>
      </c>
    </row>
    <row r="24" spans="1:3">
      <c r="A24" s="4" t="s">
        <v>220</v>
      </c>
      <c r="B24" s="5" t="n">
        <v>-702</v>
      </c>
      <c r="C24" s="5" t="n">
        <v>-565</v>
      </c>
    </row>
    <row r="25" spans="1:3">
      <c r="A25" s="4" t="s">
        <v>221</v>
      </c>
      <c r="B25" s="5" t="n">
        <v>213413</v>
      </c>
      <c r="C25" s="5" t="n">
        <v>207465</v>
      </c>
    </row>
    <row r="26" spans="1:3">
      <c r="A26" s="4" t="s">
        <v>222</v>
      </c>
    </row>
    <row r="27" spans="1:3">
      <c r="A27" s="3" t="s">
        <v>217</v>
      </c>
    </row>
    <row r="28" spans="1:3">
      <c r="A28" s="4" t="s">
        <v>221</v>
      </c>
      <c r="B28" s="7" t="n">
        <v>10063</v>
      </c>
      <c r="C28" s="7" t="n">
        <v>121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3</v>
      </c>
      <c r="B1" s="2" t="s">
        <v>2</v>
      </c>
      <c r="C1" s="2" t="s">
        <v>25</v>
      </c>
    </row>
    <row r="2" spans="1:3">
      <c r="A2" s="3" t="s">
        <v>224</v>
      </c>
    </row>
    <row r="3" spans="1:3">
      <c r="A3" s="4" t="s">
        <v>225</v>
      </c>
      <c r="B3" s="7" t="n">
        <v>177542</v>
      </c>
      <c r="C3" s="7" t="n">
        <v>115748</v>
      </c>
    </row>
    <row r="4" spans="1:3">
      <c r="A4" s="4" t="s">
        <v>226</v>
      </c>
      <c r="B4" s="5" t="n">
        <v>191200</v>
      </c>
      <c r="C4" s="5" t="n">
        <v>274632</v>
      </c>
    </row>
    <row r="5" spans="1:3">
      <c r="A5" s="4" t="s">
        <v>227</v>
      </c>
      <c r="B5" s="5" t="n">
        <v>368742</v>
      </c>
      <c r="C5" s="5" t="n">
        <v>390380</v>
      </c>
    </row>
    <row r="6" spans="1:3">
      <c r="A6" s="3" t="s">
        <v>228</v>
      </c>
    </row>
    <row r="7" spans="1:3">
      <c r="A7" s="4" t="s">
        <v>225</v>
      </c>
      <c r="B7" s="5" t="n">
        <v>177269</v>
      </c>
      <c r="C7" s="5" t="n">
        <v>115608</v>
      </c>
    </row>
    <row r="8" spans="1:3">
      <c r="A8" s="4" t="s">
        <v>226</v>
      </c>
      <c r="B8" s="5" t="n">
        <v>190242</v>
      </c>
      <c r="C8" s="5" t="n">
        <v>273340</v>
      </c>
    </row>
    <row r="9" spans="1:3">
      <c r="A9" s="4" t="s">
        <v>229</v>
      </c>
      <c r="B9" s="7" t="n">
        <v>367511</v>
      </c>
      <c r="C9" s="7" t="n">
        <v>3889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30</v>
      </c>
      <c r="B1" s="2" t="s">
        <v>1</v>
      </c>
      <c r="C1" s="2" t="s">
        <v>231</v>
      </c>
    </row>
    <row r="2" spans="1:3">
      <c r="B2" s="2" t="s">
        <v>2</v>
      </c>
      <c r="C2" s="2" t="s">
        <v>25</v>
      </c>
    </row>
    <row r="3" spans="1:3">
      <c r="A3" s="3" t="s">
        <v>221</v>
      </c>
    </row>
    <row r="4" spans="1:3">
      <c r="A4" s="4" t="s">
        <v>232</v>
      </c>
      <c r="B4" s="7" t="n">
        <v>168201</v>
      </c>
      <c r="C4" s="7" t="n">
        <v>99787</v>
      </c>
    </row>
    <row r="5" spans="1:3">
      <c r="A5" s="4" t="s">
        <v>233</v>
      </c>
      <c r="B5" s="5" t="n">
        <v>175296</v>
      </c>
      <c r="C5" s="5" t="n">
        <v>238684</v>
      </c>
    </row>
    <row r="6" spans="1:3">
      <c r="A6" s="3" t="s">
        <v>234</v>
      </c>
    </row>
    <row r="7" spans="1:3">
      <c r="A7" s="4" t="s">
        <v>235</v>
      </c>
      <c r="B7" s="5" t="n">
        <v>-275</v>
      </c>
      <c r="C7" s="5" t="n">
        <v>-149</v>
      </c>
    </row>
    <row r="8" spans="1:3">
      <c r="A8" s="4" t="s">
        <v>236</v>
      </c>
      <c r="B8" s="5" t="n">
        <v>-964</v>
      </c>
      <c r="C8" s="5" t="n">
        <v>-1333</v>
      </c>
    </row>
    <row r="9" spans="1:3">
      <c r="A9" s="4" t="s">
        <v>201</v>
      </c>
    </row>
    <row r="10" spans="1:3">
      <c r="A10" s="3" t="s">
        <v>221</v>
      </c>
    </row>
    <row r="11" spans="1:3">
      <c r="A11" s="4" t="s">
        <v>232</v>
      </c>
      <c r="B11" s="5" t="n">
        <v>92398</v>
      </c>
      <c r="C11" s="5" t="n">
        <v>82215</v>
      </c>
    </row>
    <row r="12" spans="1:3">
      <c r="A12" s="4" t="s">
        <v>233</v>
      </c>
      <c r="B12" s="5" t="n">
        <v>53027</v>
      </c>
      <c r="C12" s="5" t="n">
        <v>88990</v>
      </c>
    </row>
    <row r="13" spans="1:3">
      <c r="A13" s="3" t="s">
        <v>234</v>
      </c>
    </row>
    <row r="14" spans="1:3">
      <c r="A14" s="4" t="s">
        <v>235</v>
      </c>
      <c r="B14" s="5" t="n">
        <v>-155</v>
      </c>
      <c r="C14" s="5" t="n">
        <v>-133</v>
      </c>
    </row>
    <row r="15" spans="1:3">
      <c r="A15" s="4" t="s">
        <v>236</v>
      </c>
      <c r="B15" s="5" t="n">
        <v>-382</v>
      </c>
      <c r="C15" s="5" t="n">
        <v>-784</v>
      </c>
    </row>
    <row r="16" spans="1:3">
      <c r="A16" s="4" t="s">
        <v>203</v>
      </c>
    </row>
    <row r="17" spans="1:3">
      <c r="A17" s="3" t="s">
        <v>221</v>
      </c>
    </row>
    <row r="18" spans="1:3">
      <c r="A18" s="4" t="s">
        <v>232</v>
      </c>
      <c r="B18" s="5" t="n">
        <v>75803</v>
      </c>
      <c r="C18" s="5" t="n">
        <v>17573</v>
      </c>
    </row>
    <row r="19" spans="1:3">
      <c r="A19" s="4" t="s">
        <v>233</v>
      </c>
      <c r="B19" s="5" t="n">
        <v>122269</v>
      </c>
      <c r="C19" s="5" t="n">
        <v>149694</v>
      </c>
    </row>
    <row r="20" spans="1:3">
      <c r="A20" s="3" t="s">
        <v>234</v>
      </c>
    </row>
    <row r="21" spans="1:3">
      <c r="A21" s="4" t="s">
        <v>235</v>
      </c>
      <c r="B21" s="5" t="n">
        <v>-120</v>
      </c>
      <c r="C21" s="5" t="n">
        <v>-16</v>
      </c>
    </row>
    <row r="22" spans="1:3">
      <c r="A22" s="4" t="s">
        <v>236</v>
      </c>
      <c r="B22" s="7" t="n">
        <v>-582</v>
      </c>
      <c r="C22" s="7" t="n">
        <v>-5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37</v>
      </c>
      <c r="B1" s="2" t="s">
        <v>238</v>
      </c>
      <c r="C1" s="2" t="s">
        <v>2</v>
      </c>
      <c r="D1" s="2" t="s">
        <v>69</v>
      </c>
      <c r="E1" s="2" t="s">
        <v>25</v>
      </c>
    </row>
    <row r="2" spans="1:5">
      <c r="A2" s="3" t="s">
        <v>119</v>
      </c>
    </row>
    <row r="3" spans="1:5">
      <c r="A3" s="4" t="s">
        <v>65</v>
      </c>
      <c r="C3" s="5" t="n">
        <v>46854762</v>
      </c>
      <c r="E3" s="5" t="n">
        <v>46567978</v>
      </c>
    </row>
    <row r="4" spans="1:5">
      <c r="A4" s="4" t="s">
        <v>239</v>
      </c>
    </row>
    <row r="5" spans="1:5">
      <c r="A5" s="3" t="s">
        <v>119</v>
      </c>
    </row>
    <row r="6" spans="1:5">
      <c r="A6" s="4" t="s">
        <v>240</v>
      </c>
      <c r="C6" s="5" t="n">
        <v>1356100</v>
      </c>
      <c r="D6" s="5" t="n">
        <v>1138000</v>
      </c>
    </row>
    <row r="7" spans="1:5">
      <c r="A7" s="4" t="s">
        <v>241</v>
      </c>
    </row>
    <row r="8" spans="1:5">
      <c r="A8" s="3" t="s">
        <v>119</v>
      </c>
    </row>
    <row r="9" spans="1:5">
      <c r="A9" s="4" t="s">
        <v>242</v>
      </c>
      <c r="C9" s="5" t="n">
        <v>581286</v>
      </c>
    </row>
    <row r="10" spans="1:5">
      <c r="A10" s="4" t="s">
        <v>243</v>
      </c>
      <c r="C10" s="5" t="n">
        <v>255992</v>
      </c>
    </row>
    <row r="11" spans="1:5">
      <c r="A11" s="4" t="s">
        <v>244</v>
      </c>
      <c r="C11" s="5" t="n">
        <v>0</v>
      </c>
    </row>
    <row r="12" spans="1:5">
      <c r="A12" s="4" t="s">
        <v>245</v>
      </c>
    </row>
    <row r="13" spans="1:5">
      <c r="A13" s="3" t="s">
        <v>119</v>
      </c>
    </row>
    <row r="14" spans="1:5">
      <c r="A14" s="4" t="s">
        <v>246</v>
      </c>
      <c r="C14" s="4" t="s">
        <v>247</v>
      </c>
    </row>
    <row r="15" spans="1:5">
      <c r="A15" s="4" t="s">
        <v>244</v>
      </c>
      <c r="C15" s="5" t="n">
        <v>621814</v>
      </c>
    </row>
    <row r="16" spans="1:5">
      <c r="A16" s="4" t="s">
        <v>248</v>
      </c>
    </row>
    <row r="17" spans="1:5">
      <c r="A17" s="3" t="s">
        <v>119</v>
      </c>
    </row>
    <row r="18" spans="1:5">
      <c r="A18" s="4" t="s">
        <v>242</v>
      </c>
      <c r="C18" s="5" t="n">
        <v>8637790</v>
      </c>
    </row>
    <row r="19" spans="1:5">
      <c r="A19" s="4" t="s">
        <v>246</v>
      </c>
      <c r="C19" s="4" t="s">
        <v>249</v>
      </c>
    </row>
    <row r="20" spans="1:5">
      <c r="A20" s="4" t="s">
        <v>243</v>
      </c>
      <c r="C20" s="5" t="n">
        <v>4790350</v>
      </c>
    </row>
    <row r="21" spans="1:5">
      <c r="A21" s="4" t="s">
        <v>244</v>
      </c>
      <c r="C21" s="5" t="n">
        <v>1862719</v>
      </c>
    </row>
    <row r="22" spans="1:5">
      <c r="A22" s="4" t="s">
        <v>250</v>
      </c>
    </row>
    <row r="23" spans="1:5">
      <c r="A23" s="3" t="s">
        <v>119</v>
      </c>
    </row>
    <row r="24" spans="1:5">
      <c r="A24" s="4" t="s">
        <v>242</v>
      </c>
      <c r="C24" s="5" t="n">
        <v>2684456</v>
      </c>
    </row>
    <row r="25" spans="1:5">
      <c r="A25" s="4" t="s">
        <v>240</v>
      </c>
      <c r="B2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119</v>
      </c>
    </row>
    <row r="4" spans="1:5">
      <c r="A4" s="4" t="s">
        <v>252</v>
      </c>
      <c r="B4" s="7" t="n">
        <v>3448</v>
      </c>
      <c r="C4" s="7" t="n">
        <v>2033</v>
      </c>
      <c r="D4" s="7" t="n">
        <v>6607</v>
      </c>
      <c r="E4" s="7" t="n">
        <v>3993</v>
      </c>
    </row>
    <row r="5" spans="1:5">
      <c r="A5" s="4" t="s">
        <v>74</v>
      </c>
    </row>
    <row r="6" spans="1:5">
      <c r="A6" s="3" t="s">
        <v>119</v>
      </c>
    </row>
    <row r="7" spans="1:5">
      <c r="A7" s="4" t="s">
        <v>252</v>
      </c>
      <c r="B7" s="5" t="n">
        <v>1416</v>
      </c>
      <c r="C7" s="5" t="n">
        <v>874</v>
      </c>
      <c r="D7" s="5" t="n">
        <v>2884</v>
      </c>
      <c r="E7" s="5" t="n">
        <v>1826</v>
      </c>
    </row>
    <row r="8" spans="1:5">
      <c r="A8" s="4" t="s">
        <v>73</v>
      </c>
    </row>
    <row r="9" spans="1:5">
      <c r="A9" s="3" t="s">
        <v>119</v>
      </c>
    </row>
    <row r="10" spans="1:5">
      <c r="A10" s="4" t="s">
        <v>252</v>
      </c>
      <c r="B10" s="7" t="n">
        <v>2032</v>
      </c>
      <c r="C10" s="7" t="n">
        <v>1159</v>
      </c>
      <c r="D10" s="7" t="n">
        <v>3723</v>
      </c>
      <c r="E10" s="7" t="n">
        <v>21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200000000</v>
      </c>
      <c r="C8" s="5" t="n">
        <v>200000000</v>
      </c>
    </row>
    <row r="9" spans="1:3">
      <c r="A9" s="4" t="s">
        <v>65</v>
      </c>
      <c r="B9" s="5" t="n">
        <v>46854762</v>
      </c>
      <c r="C9" s="5" t="n">
        <v>46567978</v>
      </c>
    </row>
    <row r="10" spans="1:3">
      <c r="A10" s="4" t="s">
        <v>66</v>
      </c>
      <c r="B10" s="5" t="n">
        <v>46854762</v>
      </c>
      <c r="C10" s="5" t="n">
        <v>4656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25"/>
  </cols>
  <sheetData>
    <row r="1" spans="1:7">
      <c r="A1" s="1" t="s">
        <v>253</v>
      </c>
      <c r="B1" s="2" t="s">
        <v>238</v>
      </c>
      <c r="C1" s="2" t="s">
        <v>2</v>
      </c>
      <c r="D1" s="2" t="s">
        <v>69</v>
      </c>
      <c r="E1" s="2" t="s">
        <v>2</v>
      </c>
      <c r="F1" s="2" t="s">
        <v>69</v>
      </c>
      <c r="G1" s="2" t="s">
        <v>25</v>
      </c>
    </row>
    <row r="2" spans="1:7">
      <c r="A2" s="4" t="s">
        <v>239</v>
      </c>
    </row>
    <row r="3" spans="1:7">
      <c r="A3" s="3" t="s">
        <v>254</v>
      </c>
    </row>
    <row r="4" spans="1:7">
      <c r="A4" s="4" t="s">
        <v>255</v>
      </c>
      <c r="E4" s="5" t="n">
        <v>4045801</v>
      </c>
    </row>
    <row r="5" spans="1:7">
      <c r="A5" s="4" t="s">
        <v>240</v>
      </c>
      <c r="E5" s="5" t="n">
        <v>1356100</v>
      </c>
      <c r="F5" s="5" t="n">
        <v>1138000</v>
      </c>
    </row>
    <row r="6" spans="1:7">
      <c r="A6" s="4" t="s">
        <v>256</v>
      </c>
      <c r="E6" s="5" t="n">
        <v>-76606</v>
      </c>
    </row>
    <row r="7" spans="1:7">
      <c r="A7" s="4" t="s">
        <v>257</v>
      </c>
      <c r="E7" s="5" t="n">
        <v>-252278</v>
      </c>
    </row>
    <row r="8" spans="1:7">
      <c r="A8" s="4" t="s">
        <v>258</v>
      </c>
      <c r="C8" s="5" t="n">
        <v>5073017</v>
      </c>
      <c r="E8" s="5" t="n">
        <v>5073017</v>
      </c>
      <c r="G8" s="5" t="n">
        <v>4045801</v>
      </c>
    </row>
    <row r="9" spans="1:7">
      <c r="A9" s="4" t="s">
        <v>259</v>
      </c>
      <c r="C9" s="5" t="n">
        <v>2206587</v>
      </c>
      <c r="E9" s="5" t="n">
        <v>2206587</v>
      </c>
    </row>
    <row r="10" spans="1:7">
      <c r="A10" s="3" t="s">
        <v>260</v>
      </c>
    </row>
    <row r="11" spans="1:7">
      <c r="A11" s="4" t="s">
        <v>261</v>
      </c>
      <c r="E11" s="8" t="n">
        <v>11.95</v>
      </c>
    </row>
    <row r="12" spans="1:7">
      <c r="A12" s="4" t="s">
        <v>262</v>
      </c>
      <c r="E12" s="10" t="n">
        <v>22.65</v>
      </c>
    </row>
    <row r="13" spans="1:7">
      <c r="A13" s="4" t="s">
        <v>263</v>
      </c>
      <c r="E13" s="10" t="n">
        <v>15.6</v>
      </c>
    </row>
    <row r="14" spans="1:7">
      <c r="A14" s="4" t="s">
        <v>264</v>
      </c>
      <c r="E14" s="10" t="n">
        <v>6.66</v>
      </c>
    </row>
    <row r="15" spans="1:7">
      <c r="A15" s="4" t="s">
        <v>265</v>
      </c>
      <c r="C15" s="8" t="n">
        <v>15.02</v>
      </c>
      <c r="E15" s="10" t="n">
        <v>15.02</v>
      </c>
      <c r="G15" s="8" t="n">
        <v>11.95</v>
      </c>
    </row>
    <row r="16" spans="1:7">
      <c r="A16" s="4" t="s">
        <v>266</v>
      </c>
      <c r="C16" s="8" t="n">
        <v>10.22</v>
      </c>
      <c r="E16" s="8" t="n">
        <v>10.22</v>
      </c>
    </row>
    <row r="17" spans="1:7">
      <c r="A17" s="4" t="s">
        <v>267</v>
      </c>
      <c r="E17" s="4" t="s">
        <v>268</v>
      </c>
      <c r="G17" s="4" t="s">
        <v>269</v>
      </c>
    </row>
    <row r="18" spans="1:7">
      <c r="A18" s="4" t="s">
        <v>270</v>
      </c>
      <c r="E18" s="4" t="s">
        <v>271</v>
      </c>
    </row>
    <row r="19" spans="1:7">
      <c r="A19" s="4" t="s">
        <v>272</v>
      </c>
      <c r="C19" s="7" t="n">
        <v>33950</v>
      </c>
      <c r="E19" s="7" t="n">
        <v>33950</v>
      </c>
    </row>
    <row r="20" spans="1:7">
      <c r="A20" s="4" t="s">
        <v>273</v>
      </c>
      <c r="C20" s="7" t="n">
        <v>24051</v>
      </c>
      <c r="E20" s="7" t="n">
        <v>24051</v>
      </c>
    </row>
    <row r="21" spans="1:7">
      <c r="A21" s="4" t="s">
        <v>274</v>
      </c>
      <c r="C21" s="8" t="n">
        <v>21.11</v>
      </c>
      <c r="E21" s="8" t="n">
        <v>21.11</v>
      </c>
    </row>
    <row r="22" spans="1:7">
      <c r="A22" s="4" t="s">
        <v>275</v>
      </c>
      <c r="C22" s="8" t="n">
        <v>16.95</v>
      </c>
      <c r="D22" s="8" t="n">
        <v>8.449999999999999</v>
      </c>
    </row>
    <row r="23" spans="1:7">
      <c r="A23" s="4" t="s">
        <v>250</v>
      </c>
    </row>
    <row r="24" spans="1:7">
      <c r="A24" s="3" t="s">
        <v>254</v>
      </c>
    </row>
    <row r="25" spans="1:7">
      <c r="A25" s="4" t="s">
        <v>240</v>
      </c>
      <c r="B2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3"/>
    <col customWidth="1" max="5" min="5" width="23"/>
  </cols>
  <sheetData>
    <row r="1" spans="1:5">
      <c r="A1" s="1" t="s">
        <v>276</v>
      </c>
      <c r="B1" s="2" t="s">
        <v>68</v>
      </c>
      <c r="D1" s="2" t="s">
        <v>1</v>
      </c>
    </row>
    <row r="2" spans="1:5">
      <c r="B2" s="2" t="s">
        <v>2</v>
      </c>
      <c r="C2" s="2" t="s">
        <v>69</v>
      </c>
      <c r="D2" s="2" t="s">
        <v>2</v>
      </c>
      <c r="E2" s="2" t="s">
        <v>69</v>
      </c>
    </row>
    <row r="3" spans="1:5">
      <c r="A3" s="4" t="s">
        <v>239</v>
      </c>
    </row>
    <row r="4" spans="1:5">
      <c r="A4" s="3" t="s">
        <v>277</v>
      </c>
    </row>
    <row r="5" spans="1:5">
      <c r="A5" s="4" t="s">
        <v>278</v>
      </c>
      <c r="B5" s="4" t="s">
        <v>279</v>
      </c>
      <c r="C5" s="4" t="s">
        <v>280</v>
      </c>
      <c r="D5" s="4" t="s">
        <v>281</v>
      </c>
      <c r="E5" s="4" t="s">
        <v>282</v>
      </c>
    </row>
    <row r="6" spans="1:5">
      <c r="A6" s="4" t="s">
        <v>283</v>
      </c>
      <c r="B6" s="4" t="s">
        <v>284</v>
      </c>
      <c r="C6" s="4" t="s">
        <v>285</v>
      </c>
      <c r="D6" s="4" t="s">
        <v>286</v>
      </c>
      <c r="E6" s="4" t="s">
        <v>287</v>
      </c>
    </row>
    <row r="7" spans="1:5">
      <c r="A7" s="4" t="s">
        <v>288</v>
      </c>
      <c r="B7" s="4" t="s">
        <v>289</v>
      </c>
      <c r="C7" s="4" t="s">
        <v>290</v>
      </c>
      <c r="D7" s="4" t="s">
        <v>289</v>
      </c>
      <c r="E7" s="4" t="s">
        <v>289</v>
      </c>
    </row>
    <row r="8" spans="1:5">
      <c r="A8" s="4" t="s">
        <v>291</v>
      </c>
      <c r="B8" s="7" t="n">
        <v>35400000</v>
      </c>
      <c r="C8" s="7" t="n">
        <v>16300000</v>
      </c>
      <c r="D8" s="7" t="n">
        <v>35400000</v>
      </c>
      <c r="E8" s="7" t="n">
        <v>16300000</v>
      </c>
    </row>
    <row r="9" spans="1:5">
      <c r="A9" s="4" t="s">
        <v>292</v>
      </c>
      <c r="D9" s="4" t="s">
        <v>293</v>
      </c>
    </row>
    <row r="10" spans="1:5">
      <c r="A10" s="4" t="s">
        <v>241</v>
      </c>
    </row>
    <row r="11" spans="1:5">
      <c r="A11" s="3" t="s">
        <v>277</v>
      </c>
    </row>
    <row r="12" spans="1:5">
      <c r="A12" s="4" t="s">
        <v>294</v>
      </c>
      <c r="B12" s="4" t="s">
        <v>295</v>
      </c>
      <c r="C12" s="4" t="s">
        <v>295</v>
      </c>
      <c r="D12" s="4" t="s">
        <v>295</v>
      </c>
      <c r="E12" s="4" t="s">
        <v>295</v>
      </c>
    </row>
    <row r="13" spans="1:5">
      <c r="A13" s="4" t="s">
        <v>296</v>
      </c>
      <c r="B13" s="4" t="s">
        <v>297</v>
      </c>
      <c r="C13" s="4" t="s">
        <v>298</v>
      </c>
      <c r="D13" s="4" t="s">
        <v>297</v>
      </c>
      <c r="E13" s="4" t="s">
        <v>298</v>
      </c>
    </row>
    <row r="14" spans="1:5">
      <c r="A14" s="4" t="s">
        <v>299</v>
      </c>
      <c r="B14" s="4" t="s">
        <v>300</v>
      </c>
      <c r="C14" s="4" t="s">
        <v>300</v>
      </c>
      <c r="D14" s="4" t="s">
        <v>300</v>
      </c>
      <c r="E14" s="4" t="s">
        <v>300</v>
      </c>
    </row>
    <row r="15" spans="1:5">
      <c r="A15" s="4" t="s">
        <v>301</v>
      </c>
      <c r="B15" s="4" t="s">
        <v>302</v>
      </c>
      <c r="C15" s="4" t="s">
        <v>303</v>
      </c>
      <c r="D15" s="4" t="s">
        <v>302</v>
      </c>
      <c r="E15" s="4" t="s">
        <v>303</v>
      </c>
    </row>
    <row r="16" spans="1:5">
      <c r="A16" s="4" t="s">
        <v>291</v>
      </c>
      <c r="B16" s="7" t="n">
        <v>242305</v>
      </c>
      <c r="C16" s="7" t="n">
        <v>491000</v>
      </c>
      <c r="D16" s="7" t="n">
        <v>242305</v>
      </c>
      <c r="E16" s="7" t="n">
        <v>491000</v>
      </c>
    </row>
    <row r="17" spans="1:5">
      <c r="A17" s="4" t="s">
        <v>292</v>
      </c>
      <c r="D17" s="4" t="s">
        <v>304</v>
      </c>
    </row>
    <row r="18" spans="1:5">
      <c r="A18" s="4" t="s">
        <v>305</v>
      </c>
    </row>
    <row r="19" spans="1:5">
      <c r="A19" s="3" t="s">
        <v>277</v>
      </c>
    </row>
    <row r="20" spans="1:5">
      <c r="A20" s="4" t="s">
        <v>288</v>
      </c>
      <c r="B20" s="4" t="s">
        <v>306</v>
      </c>
      <c r="C20" s="4" t="s">
        <v>306</v>
      </c>
      <c r="D20" s="4" t="s">
        <v>306</v>
      </c>
      <c r="E20" s="4" t="s">
        <v>306</v>
      </c>
    </row>
    <row r="21" spans="1:5">
      <c r="A21" s="4" t="s">
        <v>245</v>
      </c>
    </row>
    <row r="22" spans="1:5">
      <c r="A22" s="3" t="s">
        <v>277</v>
      </c>
    </row>
    <row r="23" spans="1:5">
      <c r="A23" s="4" t="s">
        <v>288</v>
      </c>
      <c r="B23" s="4" t="s">
        <v>307</v>
      </c>
      <c r="C23" s="4" t="s">
        <v>307</v>
      </c>
      <c r="D23" s="4" t="s">
        <v>307</v>
      </c>
      <c r="E23" s="4" t="s">
        <v>3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08</v>
      </c>
      <c r="B1" s="2" t="s">
        <v>309</v>
      </c>
      <c r="D1" s="2" t="s">
        <v>1</v>
      </c>
    </row>
    <row r="2" spans="1:5">
      <c r="B2" s="2" t="s">
        <v>310</v>
      </c>
      <c r="C2" s="2" t="s">
        <v>2</v>
      </c>
      <c r="D2" s="2" t="s">
        <v>2</v>
      </c>
      <c r="E2" s="2" t="s">
        <v>69</v>
      </c>
    </row>
    <row r="3" spans="1:5">
      <c r="A3" s="3" t="s">
        <v>311</v>
      </c>
    </row>
    <row r="4" spans="1:5">
      <c r="A4" s="4" t="s">
        <v>312</v>
      </c>
      <c r="C4" s="7" t="n">
        <v>634000</v>
      </c>
      <c r="D4" s="7" t="n">
        <v>634000</v>
      </c>
    </row>
    <row r="5" spans="1:5">
      <c r="A5" s="5" t="n">
        <v>2018</v>
      </c>
      <c r="C5" s="5" t="n">
        <v>2546000</v>
      </c>
      <c r="D5" s="5" t="n">
        <v>2546000</v>
      </c>
    </row>
    <row r="6" spans="1:5">
      <c r="A6" s="5" t="n">
        <v>2019</v>
      </c>
      <c r="C6" s="5" t="n">
        <v>2726000</v>
      </c>
      <c r="D6" s="5" t="n">
        <v>2726000</v>
      </c>
    </row>
    <row r="7" spans="1:5">
      <c r="A7" s="5" t="n">
        <v>2020</v>
      </c>
      <c r="C7" s="5" t="n">
        <v>2388000</v>
      </c>
      <c r="D7" s="5" t="n">
        <v>2388000</v>
      </c>
    </row>
    <row r="8" spans="1:5">
      <c r="A8" s="5" t="n">
        <v>2021</v>
      </c>
      <c r="C8" s="5" t="n">
        <v>1980000</v>
      </c>
      <c r="D8" s="5" t="n">
        <v>1980000</v>
      </c>
    </row>
    <row r="9" spans="1:5">
      <c r="A9" s="4" t="s">
        <v>313</v>
      </c>
      <c r="C9" s="7" t="n">
        <v>1406000</v>
      </c>
      <c r="D9" s="5" t="n">
        <v>1406000</v>
      </c>
    </row>
    <row r="10" spans="1:5">
      <c r="A10" s="4" t="s">
        <v>314</v>
      </c>
      <c r="D10" s="7" t="n">
        <v>453000</v>
      </c>
      <c r="E10" s="7" t="n">
        <v>298000</v>
      </c>
    </row>
    <row r="11" spans="1:5">
      <c r="A11" s="4" t="s">
        <v>315</v>
      </c>
    </row>
    <row r="12" spans="1:5">
      <c r="A12" s="4" t="s">
        <v>316</v>
      </c>
      <c r="C12" s="4" t="s">
        <v>317</v>
      </c>
    </row>
    <row r="13" spans="1:5">
      <c r="A13" s="4" t="s">
        <v>318</v>
      </c>
      <c r="C13" s="4" t="s">
        <v>319</v>
      </c>
    </row>
    <row r="14" spans="1:5">
      <c r="A14" s="4" t="s">
        <v>320</v>
      </c>
    </row>
    <row r="15" spans="1:5">
      <c r="A15" s="4" t="s">
        <v>316</v>
      </c>
      <c r="B15" s="4" t="s">
        <v>321</v>
      </c>
    </row>
    <row r="16" spans="1:5">
      <c r="A16" s="4" t="s">
        <v>318</v>
      </c>
      <c r="B16" s="4" t="s">
        <v>3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1"/>
    <col customWidth="1" max="3" min="3" width="25"/>
    <col customWidth="1" max="4" min="4" width="21"/>
    <col customWidth="1" max="5" min="5" width="21"/>
  </cols>
  <sheetData>
    <row r="1" spans="1:5">
      <c r="A1" s="1" t="s">
        <v>322</v>
      </c>
      <c r="B1" s="2" t="s">
        <v>323</v>
      </c>
      <c r="C1" s="2" t="s">
        <v>324</v>
      </c>
      <c r="D1" s="2" t="s">
        <v>325</v>
      </c>
      <c r="E1" s="2" t="s">
        <v>195</v>
      </c>
    </row>
    <row r="2" spans="1:5">
      <c r="A2" s="3" t="s">
        <v>157</v>
      </c>
    </row>
    <row r="3" spans="1:5">
      <c r="A3" s="4" t="s">
        <v>326</v>
      </c>
      <c r="C3" s="5" t="n">
        <v>2</v>
      </c>
    </row>
    <row r="4" spans="1:5">
      <c r="A4" s="4" t="s">
        <v>327</v>
      </c>
      <c r="D4" s="7" t="n">
        <v>187500</v>
      </c>
    </row>
    <row r="5" spans="1:5">
      <c r="A5" s="4" t="s">
        <v>328</v>
      </c>
      <c r="B5" s="7" t="n">
        <v>-2375000</v>
      </c>
      <c r="D5" s="7" t="n">
        <v>-950000</v>
      </c>
    </row>
    <row r="6" spans="1:5">
      <c r="A6" s="4" t="s">
        <v>329</v>
      </c>
      <c r="C6" s="7" t="n">
        <v>2355000</v>
      </c>
      <c r="E6" s="7" t="n">
        <v>23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5"/>
    <col customWidth="1" max="8" min="8" width="21"/>
    <col customWidth="1" max="9" min="9" width="25"/>
    <col customWidth="1" max="10" min="10" width="25"/>
    <col customWidth="1" max="11" min="11" width="21"/>
    <col customWidth="1" max="12" min="12" width="18"/>
    <col customWidth="1" max="13" min="13" width="25"/>
    <col customWidth="1" max="14" min="14" width="21"/>
    <col customWidth="1" max="15" min="15" width="25"/>
    <col customWidth="1" max="16" min="16" width="21"/>
    <col customWidth="1" max="17" min="17" width="25"/>
  </cols>
  <sheetData>
    <row r="1" spans="1:17">
      <c r="A1" s="1" t="s">
        <v>330</v>
      </c>
      <c r="B1" s="2" t="s">
        <v>309</v>
      </c>
      <c r="M1" s="2" t="s">
        <v>68</v>
      </c>
      <c r="O1" s="2" t="s">
        <v>1</v>
      </c>
      <c r="Q1" s="2" t="s">
        <v>231</v>
      </c>
    </row>
    <row r="2" spans="1:17">
      <c r="B2" s="2" t="s">
        <v>331</v>
      </c>
      <c r="C2" s="2" t="s">
        <v>332</v>
      </c>
      <c r="D2" s="2" t="s">
        <v>195</v>
      </c>
      <c r="E2" s="2" t="s">
        <v>333</v>
      </c>
      <c r="F2" s="2" t="s">
        <v>334</v>
      </c>
      <c r="G2" s="2" t="s">
        <v>335</v>
      </c>
      <c r="H2" s="2" t="s">
        <v>336</v>
      </c>
      <c r="I2" s="2" t="s">
        <v>337</v>
      </c>
      <c r="J2" s="2" t="s">
        <v>338</v>
      </c>
      <c r="K2" s="2" t="s">
        <v>339</v>
      </c>
      <c r="L2" s="2" t="s">
        <v>340</v>
      </c>
      <c r="M2" s="2" t="s">
        <v>324</v>
      </c>
      <c r="N2" s="2" t="s">
        <v>341</v>
      </c>
      <c r="O2" s="2" t="s">
        <v>324</v>
      </c>
      <c r="P2" s="2" t="s">
        <v>341</v>
      </c>
      <c r="Q2" s="2" t="s">
        <v>342</v>
      </c>
    </row>
    <row r="3" spans="1:17">
      <c r="A3" s="3" t="s">
        <v>343</v>
      </c>
    </row>
    <row r="4" spans="1:17">
      <c r="A4" s="4" t="s">
        <v>344</v>
      </c>
      <c r="M4" s="7" t="n">
        <v>13340000</v>
      </c>
      <c r="N4" s="7" t="n">
        <v>66007000</v>
      </c>
      <c r="O4" s="7" t="n">
        <v>17681000</v>
      </c>
      <c r="P4" s="7" t="n">
        <v>73259000</v>
      </c>
    </row>
    <row r="5" spans="1:17">
      <c r="A5" s="4" t="s">
        <v>41</v>
      </c>
      <c r="B5" s="7" t="n">
        <v>95613000</v>
      </c>
      <c r="D5" s="7" t="n">
        <v>95521000</v>
      </c>
      <c r="M5" s="5" t="n">
        <v>95613000</v>
      </c>
      <c r="O5" s="5" t="n">
        <v>95613000</v>
      </c>
      <c r="Q5" s="7" t="n">
        <v>95521000</v>
      </c>
    </row>
    <row r="6" spans="1:17">
      <c r="A6" s="4" t="s">
        <v>345</v>
      </c>
    </row>
    <row r="7" spans="1:17">
      <c r="A7" s="3" t="s">
        <v>343</v>
      </c>
    </row>
    <row r="8" spans="1:17">
      <c r="A8" s="4" t="s">
        <v>346</v>
      </c>
      <c r="I8" s="7" t="n">
        <v>1000000</v>
      </c>
    </row>
    <row r="9" spans="1:17">
      <c r="A9" s="4" t="s">
        <v>347</v>
      </c>
      <c r="I9" s="7" t="n">
        <v>500000</v>
      </c>
    </row>
    <row r="10" spans="1:17">
      <c r="A10" s="4" t="s">
        <v>344</v>
      </c>
      <c r="M10" s="5" t="n">
        <v>25000</v>
      </c>
      <c r="N10" s="5" t="n">
        <v>25000</v>
      </c>
      <c r="O10" s="5" t="n">
        <v>50000</v>
      </c>
      <c r="P10" s="5" t="n">
        <v>50000</v>
      </c>
    </row>
    <row r="11" spans="1:17">
      <c r="A11" s="4" t="s">
        <v>126</v>
      </c>
      <c r="B11" s="5" t="n">
        <v>100000</v>
      </c>
      <c r="M11" s="5" t="n">
        <v>100000</v>
      </c>
      <c r="O11" s="5" t="n">
        <v>100000</v>
      </c>
    </row>
    <row r="12" spans="1:17">
      <c r="A12" s="4" t="s">
        <v>348</v>
      </c>
      <c r="I12" s="5" t="n">
        <v>1</v>
      </c>
    </row>
    <row r="13" spans="1:17">
      <c r="A13" s="4" t="s">
        <v>349</v>
      </c>
      <c r="I13" s="7" t="n">
        <v>0</v>
      </c>
    </row>
    <row r="14" spans="1:17">
      <c r="A14" s="4" t="s">
        <v>350</v>
      </c>
    </row>
    <row r="15" spans="1:17">
      <c r="A15" s="3" t="s">
        <v>343</v>
      </c>
    </row>
    <row r="16" spans="1:17">
      <c r="A16" s="4" t="s">
        <v>346</v>
      </c>
      <c r="O16" s="5" t="n">
        <v>2500000</v>
      </c>
    </row>
    <row r="17" spans="1:17">
      <c r="A17" s="4" t="s">
        <v>351</v>
      </c>
      <c r="J17" s="4" t="s">
        <v>319</v>
      </c>
    </row>
    <row r="18" spans="1:17">
      <c r="A18" s="4" t="s">
        <v>352</v>
      </c>
    </row>
    <row r="19" spans="1:17">
      <c r="A19" s="3" t="s">
        <v>343</v>
      </c>
    </row>
    <row r="20" spans="1:17">
      <c r="A20" s="4" t="s">
        <v>346</v>
      </c>
      <c r="J20" s="7" t="n">
        <v>3000000</v>
      </c>
    </row>
    <row r="21" spans="1:17">
      <c r="A21" s="4" t="s">
        <v>353</v>
      </c>
      <c r="D21" s="7" t="n">
        <v>5000000</v>
      </c>
    </row>
    <row r="22" spans="1:17">
      <c r="A22" s="4" t="s">
        <v>354</v>
      </c>
      <c r="J22" s="5" t="n">
        <v>6</v>
      </c>
    </row>
    <row r="23" spans="1:17">
      <c r="A23" s="4" t="s">
        <v>355</v>
      </c>
      <c r="J23" s="4" t="s">
        <v>319</v>
      </c>
    </row>
    <row r="24" spans="1:17">
      <c r="A24" s="4" t="s">
        <v>347</v>
      </c>
      <c r="J24" s="7" t="n">
        <v>500000</v>
      </c>
    </row>
    <row r="25" spans="1:17">
      <c r="A25" s="4" t="s">
        <v>344</v>
      </c>
      <c r="M25" s="5" t="n">
        <v>250000</v>
      </c>
      <c r="N25" s="5" t="n">
        <v>250000</v>
      </c>
      <c r="O25" s="5" t="n">
        <v>500000</v>
      </c>
      <c r="P25" s="5" t="n">
        <v>500000</v>
      </c>
    </row>
    <row r="26" spans="1:17">
      <c r="A26" s="4" t="s">
        <v>126</v>
      </c>
      <c r="B26" s="5" t="n">
        <v>600000</v>
      </c>
      <c r="M26" s="5" t="n">
        <v>600000</v>
      </c>
      <c r="O26" s="7" t="n">
        <v>600000</v>
      </c>
    </row>
    <row r="27" spans="1:17">
      <c r="A27" s="4" t="s">
        <v>356</v>
      </c>
      <c r="O27" s="4" t="s">
        <v>293</v>
      </c>
    </row>
    <row r="28" spans="1:17">
      <c r="A28" s="4" t="s">
        <v>357</v>
      </c>
      <c r="O28" s="7" t="n">
        <v>2000000</v>
      </c>
    </row>
    <row r="29" spans="1:17">
      <c r="A29" s="4" t="s">
        <v>358</v>
      </c>
      <c r="J29" s="7" t="n">
        <v>1000000</v>
      </c>
    </row>
    <row r="30" spans="1:17">
      <c r="A30" s="4" t="s">
        <v>359</v>
      </c>
    </row>
    <row r="31" spans="1:17">
      <c r="A31" s="3" t="s">
        <v>343</v>
      </c>
    </row>
    <row r="32" spans="1:17">
      <c r="A32" s="4" t="s">
        <v>353</v>
      </c>
      <c r="C32" s="7" t="n">
        <v>3500000</v>
      </c>
    </row>
    <row r="33" spans="1:17">
      <c r="A33" s="4" t="s">
        <v>344</v>
      </c>
      <c r="M33" s="5" t="n">
        <v>0</v>
      </c>
      <c r="N33" s="5" t="n">
        <v>0</v>
      </c>
      <c r="O33" s="5" t="n">
        <v>3500000</v>
      </c>
      <c r="P33" s="5" t="n">
        <v>0</v>
      </c>
    </row>
    <row r="34" spans="1:17">
      <c r="A34" s="4" t="s">
        <v>126</v>
      </c>
      <c r="B34" s="5" t="n">
        <v>0</v>
      </c>
      <c r="M34" s="5" t="n">
        <v>0</v>
      </c>
      <c r="O34" s="5" t="n">
        <v>0</v>
      </c>
    </row>
    <row r="35" spans="1:17">
      <c r="A35" s="4" t="s">
        <v>360</v>
      </c>
      <c r="L35" s="5" t="n">
        <v>1</v>
      </c>
    </row>
    <row r="36" spans="1:17">
      <c r="A36" s="4" t="s">
        <v>361</v>
      </c>
    </row>
    <row r="37" spans="1:17">
      <c r="A37" s="3" t="s">
        <v>343</v>
      </c>
    </row>
    <row r="38" spans="1:17">
      <c r="A38" s="4" t="s">
        <v>346</v>
      </c>
      <c r="E38" s="7" t="n">
        <v>150000000</v>
      </c>
    </row>
    <row r="39" spans="1:17">
      <c r="A39" s="4" t="s">
        <v>344</v>
      </c>
      <c r="M39" s="5" t="n">
        <v>600000</v>
      </c>
      <c r="O39" s="5" t="n">
        <v>1100000</v>
      </c>
    </row>
    <row r="40" spans="1:17">
      <c r="A40" s="4" t="s">
        <v>126</v>
      </c>
      <c r="B40" s="5" t="n">
        <v>89200000</v>
      </c>
      <c r="M40" s="5" t="n">
        <v>89200000</v>
      </c>
      <c r="O40" s="5" t="n">
        <v>89200000</v>
      </c>
    </row>
    <row r="41" spans="1:17">
      <c r="A41" s="4" t="s">
        <v>362</v>
      </c>
    </row>
    <row r="42" spans="1:17">
      <c r="A42" s="3" t="s">
        <v>343</v>
      </c>
    </row>
    <row r="43" spans="1:17">
      <c r="A43" s="4" t="s">
        <v>363</v>
      </c>
      <c r="O43" s="7" t="n">
        <v>2400000000</v>
      </c>
    </row>
    <row r="44" spans="1:17">
      <c r="A44" s="4" t="s">
        <v>364</v>
      </c>
    </row>
    <row r="45" spans="1:17">
      <c r="A45" s="3" t="s">
        <v>343</v>
      </c>
    </row>
    <row r="46" spans="1:17">
      <c r="A46" s="4" t="s">
        <v>365</v>
      </c>
      <c r="F46" s="5" t="n">
        <v>2</v>
      </c>
    </row>
    <row r="47" spans="1:17">
      <c r="A47" s="4" t="s">
        <v>366</v>
      </c>
    </row>
    <row r="48" spans="1:17">
      <c r="A48" s="3" t="s">
        <v>343</v>
      </c>
    </row>
    <row r="49" spans="1:17">
      <c r="A49" s="4" t="s">
        <v>367</v>
      </c>
      <c r="F49" s="7" t="n">
        <v>27100000</v>
      </c>
    </row>
    <row r="50" spans="1:17">
      <c r="A50" s="4" t="s">
        <v>368</v>
      </c>
    </row>
    <row r="51" spans="1:17">
      <c r="A51" s="3" t="s">
        <v>343</v>
      </c>
    </row>
    <row r="52" spans="1:17">
      <c r="A52" s="4" t="s">
        <v>367</v>
      </c>
      <c r="F52" s="5" t="n">
        <v>31400000</v>
      </c>
    </row>
    <row r="53" spans="1:17">
      <c r="A53" s="4" t="s">
        <v>369</v>
      </c>
    </row>
    <row r="54" spans="1:17">
      <c r="A54" s="3" t="s">
        <v>343</v>
      </c>
    </row>
    <row r="55" spans="1:17">
      <c r="A55" s="4" t="s">
        <v>370</v>
      </c>
      <c r="O55" s="5" t="n">
        <v>0</v>
      </c>
    </row>
    <row r="56" spans="1:17">
      <c r="A56" s="4" t="s">
        <v>367</v>
      </c>
      <c r="F56" s="7" t="n">
        <v>20050000</v>
      </c>
    </row>
    <row r="57" spans="1:17">
      <c r="A57" s="4" t="s">
        <v>371</v>
      </c>
      <c r="F57" s="5" t="n">
        <v>4</v>
      </c>
    </row>
    <row r="58" spans="1:17">
      <c r="A58" s="4" t="s">
        <v>372</v>
      </c>
    </row>
    <row r="59" spans="1:17">
      <c r="A59" s="3" t="s">
        <v>343</v>
      </c>
    </row>
    <row r="60" spans="1:17">
      <c r="A60" s="4" t="s">
        <v>373</v>
      </c>
      <c r="F60" s="5" t="n">
        <v>4</v>
      </c>
    </row>
    <row r="61" spans="1:17">
      <c r="A61" s="4" t="s">
        <v>374</v>
      </c>
    </row>
    <row r="62" spans="1:17">
      <c r="A62" s="3" t="s">
        <v>343</v>
      </c>
    </row>
    <row r="63" spans="1:17">
      <c r="A63" s="4" t="s">
        <v>355</v>
      </c>
      <c r="O63" s="4" t="s">
        <v>319</v>
      </c>
    </row>
    <row r="64" spans="1:17">
      <c r="A64" s="4" t="s">
        <v>375</v>
      </c>
      <c r="F64" s="5" t="n">
        <v>4</v>
      </c>
    </row>
    <row r="65" spans="1:17">
      <c r="A65" s="4" t="s">
        <v>367</v>
      </c>
      <c r="F65" s="7" t="n">
        <v>11300000</v>
      </c>
    </row>
    <row r="66" spans="1:17">
      <c r="A66" s="4" t="s">
        <v>376</v>
      </c>
    </row>
    <row r="67" spans="1:17">
      <c r="A67" s="3" t="s">
        <v>343</v>
      </c>
    </row>
    <row r="68" spans="1:17">
      <c r="A68" s="4" t="s">
        <v>377</v>
      </c>
      <c r="F68" s="5" t="n">
        <v>10</v>
      </c>
    </row>
    <row r="69" spans="1:17">
      <c r="A69" s="4" t="s">
        <v>378</v>
      </c>
    </row>
    <row r="70" spans="1:17">
      <c r="A70" s="3" t="s">
        <v>343</v>
      </c>
    </row>
    <row r="71" spans="1:17">
      <c r="A71" s="4" t="s">
        <v>346</v>
      </c>
      <c r="H71" s="7" t="n">
        <v>2500000</v>
      </c>
    </row>
    <row r="72" spans="1:17">
      <c r="A72" s="4" t="s">
        <v>355</v>
      </c>
      <c r="H72" s="4" t="s">
        <v>307</v>
      </c>
    </row>
    <row r="73" spans="1:17">
      <c r="A73" s="4" t="s">
        <v>344</v>
      </c>
      <c r="M73" s="5" t="n">
        <v>0</v>
      </c>
      <c r="N73" s="5" t="n">
        <v>700000</v>
      </c>
      <c r="O73" s="7" t="n">
        <v>0</v>
      </c>
      <c r="P73" s="5" t="n">
        <v>1400000</v>
      </c>
    </row>
    <row r="74" spans="1:17">
      <c r="A74" s="4" t="s">
        <v>126</v>
      </c>
      <c r="B74" s="5" t="n">
        <v>0</v>
      </c>
      <c r="M74" s="5" t="n">
        <v>0</v>
      </c>
      <c r="O74" s="5" t="n">
        <v>0</v>
      </c>
    </row>
    <row r="75" spans="1:17">
      <c r="A75" s="4" t="s">
        <v>351</v>
      </c>
      <c r="H75" s="4" t="s">
        <v>307</v>
      </c>
    </row>
    <row r="76" spans="1:17">
      <c r="A76" s="4" t="s">
        <v>379</v>
      </c>
    </row>
    <row r="77" spans="1:17">
      <c r="A77" s="3" t="s">
        <v>343</v>
      </c>
    </row>
    <row r="78" spans="1:17">
      <c r="A78" s="4" t="s">
        <v>346</v>
      </c>
      <c r="K78" s="7" t="n">
        <v>13000000</v>
      </c>
    </row>
    <row r="79" spans="1:17">
      <c r="A79" s="4" t="s">
        <v>353</v>
      </c>
      <c r="B79" s="5" t="n">
        <v>12500000</v>
      </c>
    </row>
    <row r="80" spans="1:17">
      <c r="A80" s="4" t="s">
        <v>344</v>
      </c>
      <c r="M80" s="5" t="n">
        <v>12500000</v>
      </c>
      <c r="O80" s="5" t="n">
        <v>12500000</v>
      </c>
    </row>
    <row r="81" spans="1:17">
      <c r="A81" s="4" t="s">
        <v>126</v>
      </c>
      <c r="B81" s="5" t="n">
        <v>0</v>
      </c>
      <c r="M81" s="7" t="n">
        <v>0</v>
      </c>
      <c r="O81" s="7" t="n">
        <v>0</v>
      </c>
    </row>
    <row r="82" spans="1:17">
      <c r="A82" s="4" t="s">
        <v>380</v>
      </c>
    </row>
    <row r="83" spans="1:17">
      <c r="A83" s="3" t="s">
        <v>343</v>
      </c>
    </row>
    <row r="84" spans="1:17">
      <c r="A84" s="4" t="s">
        <v>346</v>
      </c>
      <c r="G84" s="7" t="n">
        <v>45000000</v>
      </c>
    </row>
    <row r="85" spans="1:17">
      <c r="A85" s="4" t="s">
        <v>363</v>
      </c>
      <c r="G85" s="7" t="n">
        <v>1700000000</v>
      </c>
    </row>
    <row r="86" spans="1:17">
      <c r="A86" s="4" t="s">
        <v>354</v>
      </c>
      <c r="G86" s="5" t="n">
        <v>6</v>
      </c>
    </row>
    <row r="87" spans="1:17">
      <c r="A87" s="4" t="s">
        <v>381</v>
      </c>
      <c r="O87" s="5" t="n">
        <v>3</v>
      </c>
    </row>
    <row r="88" spans="1:17">
      <c r="A88" s="4" t="s">
        <v>370</v>
      </c>
      <c r="M88" s="5" t="n">
        <v>0</v>
      </c>
      <c r="O88" s="5" t="n">
        <v>0</v>
      </c>
    </row>
    <row r="89" spans="1:17">
      <c r="A89" s="4" t="s">
        <v>382</v>
      </c>
      <c r="M89" s="5" t="n">
        <v>0</v>
      </c>
      <c r="O89" s="5" t="n">
        <v>0</v>
      </c>
    </row>
    <row r="90" spans="1:17">
      <c r="A90" s="4" t="s">
        <v>344</v>
      </c>
      <c r="M90" s="7" t="n">
        <v>0</v>
      </c>
      <c r="N90" s="7" t="n">
        <v>6200000</v>
      </c>
      <c r="O90" s="7" t="n">
        <v>0</v>
      </c>
      <c r="P90" s="7" t="n">
        <v>12500000</v>
      </c>
    </row>
    <row r="91" spans="1:17">
      <c r="A91" s="4" t="s">
        <v>126</v>
      </c>
      <c r="B91" s="7" t="n">
        <v>12500000</v>
      </c>
      <c r="M91" s="7" t="n">
        <v>12500000</v>
      </c>
      <c r="O91" s="5" t="n">
        <v>12500000</v>
      </c>
    </row>
    <row r="92" spans="1:17">
      <c r="A92" s="4" t="s">
        <v>383</v>
      </c>
    </row>
    <row r="93" spans="1:17">
      <c r="A93" s="3" t="s">
        <v>343</v>
      </c>
    </row>
    <row r="94" spans="1:17">
      <c r="A94" s="4" t="s">
        <v>363</v>
      </c>
      <c r="O94" s="5" t="n">
        <v>355000000</v>
      </c>
    </row>
    <row r="95" spans="1:17">
      <c r="A95" s="4" t="s">
        <v>367</v>
      </c>
      <c r="O95" s="5" t="n">
        <v>13750000</v>
      </c>
    </row>
    <row r="96" spans="1:17">
      <c r="A96" s="4" t="s">
        <v>384</v>
      </c>
    </row>
    <row r="97" spans="1:17">
      <c r="A97" s="3" t="s">
        <v>343</v>
      </c>
    </row>
    <row r="98" spans="1:17">
      <c r="A98" s="4" t="s">
        <v>363</v>
      </c>
      <c r="O98" s="7" t="n">
        <v>260500000</v>
      </c>
    </row>
    <row r="99" spans="1:17">
      <c r="A99" s="4" t="s">
        <v>355</v>
      </c>
      <c r="O99" s="4" t="s">
        <v>293</v>
      </c>
    </row>
    <row r="100" spans="1:17">
      <c r="A100" s="4" t="s">
        <v>367</v>
      </c>
      <c r="O100" s="7" t="n">
        <v>6250000</v>
      </c>
    </row>
    <row r="101" spans="1:17">
      <c r="A101" s="4" t="s">
        <v>356</v>
      </c>
      <c r="O101" s="4" t="s">
        <v>385</v>
      </c>
    </row>
    <row r="102" spans="1:17">
      <c r="A102" s="4" t="s">
        <v>386</v>
      </c>
      <c r="G102" s="5" t="n">
        <v>5</v>
      </c>
    </row>
    <row r="103" spans="1:17">
      <c r="A103" s="4" t="s">
        <v>387</v>
      </c>
    </row>
    <row r="104" spans="1:17">
      <c r="A104" s="3" t="s">
        <v>343</v>
      </c>
    </row>
    <row r="105" spans="1:17">
      <c r="A105" s="4" t="s">
        <v>354</v>
      </c>
      <c r="Q105" s="5" t="n">
        <v>3</v>
      </c>
    </row>
    <row r="106" spans="1:17">
      <c r="A106" s="4" t="s">
        <v>370</v>
      </c>
      <c r="Q106" s="5" t="n">
        <v>5</v>
      </c>
    </row>
    <row r="107" spans="1:17">
      <c r="A107" s="4" t="s">
        <v>382</v>
      </c>
      <c r="Q107" s="5" t="n">
        <v>1</v>
      </c>
    </row>
    <row r="108" spans="1:17">
      <c r="A108" s="4" t="s">
        <v>388</v>
      </c>
    </row>
    <row r="109" spans="1:17">
      <c r="A109" s="3" t="s">
        <v>343</v>
      </c>
    </row>
    <row r="110" spans="1:17">
      <c r="A110" s="4" t="s">
        <v>363</v>
      </c>
      <c r="O110" s="7" t="n">
        <v>55000000</v>
      </c>
    </row>
    <row r="111" spans="1:17">
      <c r="A111" s="4" t="s">
        <v>389</v>
      </c>
    </row>
    <row r="112" spans="1:17">
      <c r="A112" s="3" t="s">
        <v>343</v>
      </c>
    </row>
    <row r="113" spans="1:17">
      <c r="A113" s="4" t="s">
        <v>363</v>
      </c>
      <c r="O113" s="5" t="n">
        <v>35500000</v>
      </c>
    </row>
    <row r="114" spans="1:17">
      <c r="A114" s="4" t="s">
        <v>390</v>
      </c>
    </row>
    <row r="115" spans="1:17">
      <c r="A115" s="3" t="s">
        <v>343</v>
      </c>
    </row>
    <row r="116" spans="1:17">
      <c r="A116" s="4" t="s">
        <v>363</v>
      </c>
      <c r="O116" s="5" t="n">
        <v>70000000</v>
      </c>
    </row>
    <row r="117" spans="1:17">
      <c r="A117" s="4" t="s">
        <v>391</v>
      </c>
    </row>
    <row r="118" spans="1:17">
      <c r="A118" s="3" t="s">
        <v>343</v>
      </c>
    </row>
    <row r="119" spans="1:17">
      <c r="A119" s="4" t="s">
        <v>363</v>
      </c>
      <c r="O119" s="5" t="n">
        <v>55000000</v>
      </c>
    </row>
    <row r="120" spans="1:17">
      <c r="A120" s="4" t="s">
        <v>392</v>
      </c>
    </row>
    <row r="121" spans="1:17">
      <c r="A121" s="3" t="s">
        <v>343</v>
      </c>
    </row>
    <row r="122" spans="1:17">
      <c r="A122" s="4" t="s">
        <v>363</v>
      </c>
      <c r="O122" s="5" t="n">
        <v>230000000</v>
      </c>
    </row>
    <row r="123" spans="1:17">
      <c r="A123" s="4" t="s">
        <v>393</v>
      </c>
    </row>
    <row r="124" spans="1:17">
      <c r="A124" s="3" t="s">
        <v>343</v>
      </c>
    </row>
    <row r="125" spans="1:17">
      <c r="A125" s="4" t="s">
        <v>363</v>
      </c>
      <c r="O125" s="7" t="n">
        <v>170000000</v>
      </c>
    </row>
  </sheetData>
  <mergeCells count="4">
    <mergeCell ref="A1:A2"/>
    <mergeCell ref="B1:L1"/>
    <mergeCell ref="M1:N1"/>
    <mergeCell ref="O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340</v>
      </c>
      <c r="C4" s="7" t="n">
        <v>66007</v>
      </c>
      <c r="D4" s="7" t="n">
        <v>17681</v>
      </c>
      <c r="E4" s="7" t="n">
        <v>73259</v>
      </c>
    </row>
    <row r="5" spans="1:5">
      <c r="A5" s="3" t="s">
        <v>72</v>
      </c>
    </row>
    <row r="6" spans="1:5">
      <c r="A6" s="4" t="s">
        <v>73</v>
      </c>
      <c r="B6" s="5" t="n">
        <v>16919</v>
      </c>
      <c r="C6" s="5" t="n">
        <v>14408</v>
      </c>
      <c r="D6" s="5" t="n">
        <v>31967</v>
      </c>
      <c r="E6" s="5" t="n">
        <v>24443</v>
      </c>
    </row>
    <row r="7" spans="1:5">
      <c r="A7" s="4" t="s">
        <v>74</v>
      </c>
      <c r="B7" s="5" t="n">
        <v>4091</v>
      </c>
      <c r="C7" s="5" t="n">
        <v>3043</v>
      </c>
      <c r="D7" s="5" t="n">
        <v>8903</v>
      </c>
      <c r="E7" s="5" t="n">
        <v>6993</v>
      </c>
    </row>
    <row r="8" spans="1:5">
      <c r="A8" s="4" t="s">
        <v>75</v>
      </c>
      <c r="B8" s="5" t="n">
        <v>21010</v>
      </c>
      <c r="C8" s="5" t="n">
        <v>17451</v>
      </c>
      <c r="D8" s="5" t="n">
        <v>40870</v>
      </c>
      <c r="E8" s="5" t="n">
        <v>31436</v>
      </c>
    </row>
    <row r="9" spans="1:5">
      <c r="A9" s="4" t="s">
        <v>76</v>
      </c>
      <c r="B9" s="5" t="n">
        <v>-7670</v>
      </c>
      <c r="C9" s="5" t="n">
        <v>48556</v>
      </c>
      <c r="D9" s="5" t="n">
        <v>-23189</v>
      </c>
      <c r="E9" s="5" t="n">
        <v>41823</v>
      </c>
    </row>
    <row r="10" spans="1:5">
      <c r="A10" s="3" t="s">
        <v>77</v>
      </c>
    </row>
    <row r="11" spans="1:5">
      <c r="A11" s="4" t="s">
        <v>78</v>
      </c>
      <c r="B11" s="5" t="n">
        <v>1038</v>
      </c>
      <c r="C11" s="5" t="n">
        <v>368</v>
      </c>
      <c r="D11" s="5" t="n">
        <v>2095</v>
      </c>
      <c r="E11" s="5" t="n">
        <v>726</v>
      </c>
    </row>
    <row r="12" spans="1:5">
      <c r="A12" s="4" t="s">
        <v>79</v>
      </c>
      <c r="B12" s="5" t="n">
        <v>-3</v>
      </c>
      <c r="C12" s="5" t="n">
        <v>-10</v>
      </c>
      <c r="D12" s="5" t="n">
        <v>-5</v>
      </c>
      <c r="E12" s="5" t="n">
        <v>-37</v>
      </c>
    </row>
    <row r="13" spans="1:5">
      <c r="A13" s="4" t="s">
        <v>80</v>
      </c>
      <c r="B13" s="5" t="n">
        <v>30</v>
      </c>
      <c r="D13" s="5" t="n">
        <v>30</v>
      </c>
      <c r="E13" s="5" t="n">
        <v>4</v>
      </c>
    </row>
    <row r="14" spans="1:5">
      <c r="A14" s="4" t="s">
        <v>81</v>
      </c>
      <c r="B14" s="5" t="n">
        <v>1065</v>
      </c>
      <c r="C14" s="5" t="n">
        <v>358</v>
      </c>
      <c r="D14" s="5" t="n">
        <v>2120</v>
      </c>
      <c r="E14" s="5" t="n">
        <v>693</v>
      </c>
    </row>
    <row r="15" spans="1:5">
      <c r="A15" s="4" t="s">
        <v>82</v>
      </c>
      <c r="B15" s="5" t="n">
        <v>-6605</v>
      </c>
      <c r="C15" s="5" t="n">
        <v>48914</v>
      </c>
      <c r="D15" s="5" t="n">
        <v>-21069</v>
      </c>
      <c r="E15" s="5" t="n">
        <v>42516</v>
      </c>
    </row>
    <row r="16" spans="1:5">
      <c r="A16" s="4" t="s">
        <v>83</v>
      </c>
      <c r="B16" s="5" t="n">
        <v>280</v>
      </c>
      <c r="C16" s="5" t="n">
        <v>1749</v>
      </c>
      <c r="D16" s="5" t="n">
        <v>450</v>
      </c>
      <c r="E16" s="5" t="n">
        <v>1749</v>
      </c>
    </row>
    <row r="17" spans="1:5">
      <c r="A17" s="4" t="s">
        <v>84</v>
      </c>
      <c r="B17" s="5" t="n">
        <v>-6885</v>
      </c>
      <c r="C17" s="5" t="n">
        <v>47165</v>
      </c>
      <c r="D17" s="5" t="n">
        <v>-21519</v>
      </c>
      <c r="E17" s="5" t="n">
        <v>40767</v>
      </c>
    </row>
    <row r="18" spans="1:5">
      <c r="A18" s="3" t="s">
        <v>85</v>
      </c>
    </row>
    <row r="19" spans="1:5">
      <c r="A19" s="4" t="s">
        <v>86</v>
      </c>
      <c r="B19" s="5" t="n">
        <v>-44</v>
      </c>
      <c r="C19" s="5" t="n">
        <v>113</v>
      </c>
      <c r="D19" s="5" t="n">
        <v>201</v>
      </c>
      <c r="E19" s="5" t="n">
        <v>732</v>
      </c>
    </row>
    <row r="20" spans="1:5">
      <c r="A20" s="4" t="s">
        <v>87</v>
      </c>
      <c r="B20" s="7" t="n">
        <v>-6929</v>
      </c>
      <c r="C20" s="7" t="n">
        <v>47278</v>
      </c>
      <c r="D20" s="7" t="n">
        <v>-21318</v>
      </c>
      <c r="E20" s="7" t="n">
        <v>41499</v>
      </c>
    </row>
    <row r="21" spans="1:5">
      <c r="A21" s="3" t="s">
        <v>88</v>
      </c>
    </row>
    <row r="22" spans="1:5">
      <c r="A22" s="4" t="s">
        <v>89</v>
      </c>
      <c r="B22" s="8" t="n">
        <v>-0.15</v>
      </c>
      <c r="C22" s="8" t="n">
        <v>1.16</v>
      </c>
      <c r="D22" s="8" t="n">
        <v>-0.46</v>
      </c>
      <c r="E22" s="7" t="n">
        <v>1</v>
      </c>
    </row>
    <row r="23" spans="1:5">
      <c r="A23" s="4" t="s">
        <v>90</v>
      </c>
      <c r="B23" s="8" t="n">
        <v>-0.15</v>
      </c>
      <c r="C23" s="8" t="n">
        <v>1.13</v>
      </c>
      <c r="D23" s="8" t="n">
        <v>-0.46</v>
      </c>
      <c r="E23" s="8" t="n">
        <v>0.98</v>
      </c>
    </row>
    <row r="24" spans="1:5">
      <c r="A24" s="3" t="s">
        <v>91</v>
      </c>
    </row>
    <row r="25" spans="1:5">
      <c r="A25" s="4" t="s">
        <v>92</v>
      </c>
      <c r="B25" s="5" t="n">
        <v>46767759</v>
      </c>
      <c r="C25" s="5" t="n">
        <v>40800586</v>
      </c>
      <c r="D25" s="5" t="n">
        <v>46683744</v>
      </c>
      <c r="E25" s="5" t="n">
        <v>40703688</v>
      </c>
    </row>
    <row r="26" spans="1:5">
      <c r="A26" s="4" t="s">
        <v>93</v>
      </c>
      <c r="B26" s="5" t="n">
        <v>46767759</v>
      </c>
      <c r="C26" s="5" t="n">
        <v>41738460</v>
      </c>
      <c r="D26" s="5" t="n">
        <v>46683744</v>
      </c>
      <c r="E26" s="5" t="n">
        <v>41701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7"/>
    <col customWidth="1" max="5" min="5" width="20"/>
    <col customWidth="1" max="6" min="6" width="11"/>
  </cols>
  <sheetData>
    <row r="1" spans="1:6">
      <c r="A1" s="1" t="s">
        <v>94</v>
      </c>
      <c r="B1" s="2" t="s">
        <v>95</v>
      </c>
      <c r="C1" s="2" t="s">
        <v>96</v>
      </c>
      <c r="D1" s="2" t="s">
        <v>97</v>
      </c>
      <c r="E1" s="2" t="s">
        <v>98</v>
      </c>
      <c r="F1" s="2" t="s">
        <v>99</v>
      </c>
    </row>
    <row r="2" spans="1:6">
      <c r="A2" s="3" t="s">
        <v>100</v>
      </c>
    </row>
    <row r="3" spans="1:6">
      <c r="A3" s="4" t="s">
        <v>101</v>
      </c>
      <c r="C3" s="7" t="n">
        <v>401</v>
      </c>
      <c r="E3" s="7" t="n">
        <v>-401</v>
      </c>
    </row>
    <row r="4" spans="1:6">
      <c r="A4" s="4" t="s">
        <v>102</v>
      </c>
      <c r="B4" s="7" t="n">
        <v>466</v>
      </c>
      <c r="C4" s="5" t="n">
        <v>553290</v>
      </c>
      <c r="D4" s="7" t="n">
        <v>-1441</v>
      </c>
      <c r="E4" s="5" t="n">
        <v>-238361</v>
      </c>
      <c r="F4" s="7" t="n">
        <v>313954</v>
      </c>
    </row>
    <row r="5" spans="1:6">
      <c r="A5" s="4" t="s">
        <v>103</v>
      </c>
      <c r="B5" s="7" t="n">
        <v>466</v>
      </c>
      <c r="C5" s="5" t="n">
        <v>552889</v>
      </c>
      <c r="D5" s="5" t="n">
        <v>-1441</v>
      </c>
      <c r="E5" s="5" t="n">
        <v>-237960</v>
      </c>
      <c r="F5" s="5" t="n">
        <v>313954</v>
      </c>
    </row>
    <row r="6" spans="1:6">
      <c r="A6" s="4" t="s">
        <v>104</v>
      </c>
      <c r="F6" s="5" t="n">
        <v>313954</v>
      </c>
    </row>
    <row r="7" spans="1:6">
      <c r="A7" s="4" t="s">
        <v>105</v>
      </c>
      <c r="B7" s="5" t="n">
        <v>46567978</v>
      </c>
    </row>
    <row r="8" spans="1:6">
      <c r="A8" s="4" t="s">
        <v>106</v>
      </c>
      <c r="B8" s="5" t="n">
        <v>46567978</v>
      </c>
    </row>
    <row r="9" spans="1:6">
      <c r="A9" s="3" t="s">
        <v>100</v>
      </c>
    </row>
    <row r="10" spans="1:6">
      <c r="A10" s="4" t="s">
        <v>107</v>
      </c>
      <c r="B10" s="7" t="n">
        <v>2</v>
      </c>
      <c r="C10" s="5" t="n">
        <v>1678</v>
      </c>
      <c r="F10" s="5" t="n">
        <v>1680</v>
      </c>
    </row>
    <row r="11" spans="1:6">
      <c r="A11" s="4" t="s">
        <v>108</v>
      </c>
      <c r="B11" s="5" t="n">
        <v>252278</v>
      </c>
    </row>
    <row r="12" spans="1:6">
      <c r="A12" s="4" t="s">
        <v>109</v>
      </c>
      <c r="C12" s="5" t="n">
        <v>442</v>
      </c>
      <c r="F12" s="5" t="n">
        <v>442</v>
      </c>
    </row>
    <row r="13" spans="1:6">
      <c r="A13" s="4" t="s">
        <v>110</v>
      </c>
      <c r="B13" s="5" t="n">
        <v>34506</v>
      </c>
    </row>
    <row r="14" spans="1:6">
      <c r="A14" s="4" t="s">
        <v>87</v>
      </c>
      <c r="D14" s="5" t="n">
        <v>201</v>
      </c>
      <c r="E14" s="5" t="n">
        <v>-21519</v>
      </c>
      <c r="F14" s="5" t="n">
        <v>-21318</v>
      </c>
    </row>
    <row r="15" spans="1:6">
      <c r="A15" s="4" t="s">
        <v>111</v>
      </c>
      <c r="C15" s="5" t="n">
        <v>6607</v>
      </c>
      <c r="F15" s="5" t="n">
        <v>6607</v>
      </c>
    </row>
    <row r="16" spans="1:6">
      <c r="A16" s="4" t="s">
        <v>112</v>
      </c>
      <c r="B16" s="7" t="n">
        <v>468</v>
      </c>
      <c r="C16" s="7" t="n">
        <v>562017</v>
      </c>
      <c r="D16" s="7" t="n">
        <v>-1240</v>
      </c>
      <c r="E16" s="7" t="n">
        <v>-259880</v>
      </c>
      <c r="F16" s="7" t="n">
        <v>301365</v>
      </c>
    </row>
    <row r="17" spans="1:6">
      <c r="A17" s="4" t="s">
        <v>113</v>
      </c>
      <c r="B17" s="5" t="n">
        <v>46854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4</v>
      </c>
      <c r="B4" s="7" t="n">
        <v>-21519</v>
      </c>
      <c r="C4" s="7" t="n">
        <v>40767</v>
      </c>
    </row>
    <row r="5" spans="1:3">
      <c r="A5" s="3" t="s">
        <v>116</v>
      </c>
    </row>
    <row r="6" spans="1:3">
      <c r="A6" s="4" t="s">
        <v>117</v>
      </c>
      <c r="B6" s="5" t="n">
        <v>864</v>
      </c>
      <c r="C6" s="5" t="n">
        <v>628</v>
      </c>
    </row>
    <row r="7" spans="1:3">
      <c r="A7" s="4" t="s">
        <v>118</v>
      </c>
      <c r="B7" s="5" t="n">
        <v>1356</v>
      </c>
      <c r="C7" s="5" t="n">
        <v>876</v>
      </c>
    </row>
    <row r="8" spans="1:3">
      <c r="A8" s="4" t="s">
        <v>119</v>
      </c>
      <c r="B8" s="5" t="n">
        <v>6607</v>
      </c>
      <c r="C8" s="5" t="n">
        <v>3993</v>
      </c>
    </row>
    <row r="9" spans="1:3">
      <c r="A9" s="4" t="s">
        <v>120</v>
      </c>
      <c r="B9" s="5" t="n">
        <v>225</v>
      </c>
      <c r="C9" s="5" t="n">
        <v>45</v>
      </c>
    </row>
    <row r="10" spans="1:3">
      <c r="A10" s="4" t="s">
        <v>121</v>
      </c>
      <c r="C10" s="5" t="n">
        <v>-3</v>
      </c>
    </row>
    <row r="11" spans="1:3">
      <c r="A11" s="3" t="s">
        <v>122</v>
      </c>
    </row>
    <row r="12" spans="1:3">
      <c r="A12" s="4" t="s">
        <v>29</v>
      </c>
      <c r="B12" s="5" t="n">
        <v>-6260</v>
      </c>
      <c r="C12" s="5" t="n">
        <v>-150310</v>
      </c>
    </row>
    <row r="13" spans="1:3">
      <c r="A13" s="4" t="s">
        <v>123</v>
      </c>
      <c r="B13" s="5" t="n">
        <v>-144</v>
      </c>
      <c r="C13" s="5" t="n">
        <v>160</v>
      </c>
    </row>
    <row r="14" spans="1:3">
      <c r="A14" s="4" t="s">
        <v>124</v>
      </c>
      <c r="B14" s="5" t="n">
        <v>-4727</v>
      </c>
      <c r="C14" s="5" t="n">
        <v>-1031</v>
      </c>
    </row>
    <row r="15" spans="1:3">
      <c r="A15" s="4" t="s">
        <v>38</v>
      </c>
      <c r="B15" s="5" t="n">
        <v>3500</v>
      </c>
      <c r="C15" s="5" t="n">
        <v>1294</v>
      </c>
    </row>
    <row r="16" spans="1:3">
      <c r="A16" s="4" t="s">
        <v>39</v>
      </c>
      <c r="B16" s="5" t="n">
        <v>-2708</v>
      </c>
      <c r="C16" s="5" t="n">
        <v>-357</v>
      </c>
    </row>
    <row r="17" spans="1:3">
      <c r="A17" s="4" t="s">
        <v>42</v>
      </c>
      <c r="B17" s="5" t="n">
        <v>390</v>
      </c>
      <c r="C17" s="5" t="n">
        <v>1781</v>
      </c>
    </row>
    <row r="18" spans="1:3">
      <c r="A18" s="4" t="s">
        <v>125</v>
      </c>
      <c r="B18" s="5" t="n">
        <v>-12</v>
      </c>
      <c r="C18" s="5" t="n">
        <v>-53</v>
      </c>
    </row>
    <row r="19" spans="1:3">
      <c r="A19" s="4" t="s">
        <v>126</v>
      </c>
      <c r="B19" s="5" t="n">
        <v>-1080</v>
      </c>
      <c r="C19" s="5" t="n">
        <v>78541</v>
      </c>
    </row>
    <row r="20" spans="1:3">
      <c r="A20" s="4" t="s">
        <v>127</v>
      </c>
      <c r="B20" s="5" t="n">
        <v>-23508</v>
      </c>
      <c r="C20" s="5" t="n">
        <v>-23669</v>
      </c>
    </row>
    <row r="21" spans="1:3">
      <c r="A21" s="3" t="s">
        <v>128</v>
      </c>
    </row>
    <row r="22" spans="1:3">
      <c r="A22" s="4" t="s">
        <v>129</v>
      </c>
      <c r="B22" s="5" t="n">
        <v>-33440</v>
      </c>
      <c r="C22" s="5" t="n">
        <v>-7123</v>
      </c>
    </row>
    <row r="23" spans="1:3">
      <c r="A23" s="4" t="s">
        <v>130</v>
      </c>
      <c r="B23" s="5" t="n">
        <v>-1092</v>
      </c>
      <c r="C23" s="5" t="n">
        <v>-761</v>
      </c>
    </row>
    <row r="24" spans="1:3">
      <c r="A24" s="4" t="s">
        <v>131</v>
      </c>
      <c r="B24" s="5" t="n">
        <v>-1256</v>
      </c>
      <c r="C24" s="5" t="n">
        <v>-493</v>
      </c>
    </row>
    <row r="25" spans="1:3">
      <c r="A25" s="4" t="s">
        <v>132</v>
      </c>
      <c r="B25" s="5" t="n">
        <v>53866</v>
      </c>
      <c r="C25" s="5" t="n">
        <v>26660</v>
      </c>
    </row>
    <row r="26" spans="1:3">
      <c r="A26" s="4" t="s">
        <v>133</v>
      </c>
      <c r="B26" s="5" t="n">
        <v>18078</v>
      </c>
      <c r="C26" s="5" t="n">
        <v>18283</v>
      </c>
    </row>
    <row r="27" spans="1:3">
      <c r="A27" s="3" t="s">
        <v>134</v>
      </c>
    </row>
    <row r="28" spans="1:3">
      <c r="A28" s="4" t="s">
        <v>135</v>
      </c>
      <c r="B28" s="5" t="n">
        <v>1680</v>
      </c>
      <c r="C28" s="5" t="n">
        <v>447</v>
      </c>
    </row>
    <row r="29" spans="1:3">
      <c r="A29" s="4" t="s">
        <v>136</v>
      </c>
      <c r="B29" s="5" t="n">
        <v>442</v>
      </c>
      <c r="C29" s="5" t="n">
        <v>226</v>
      </c>
    </row>
    <row r="30" spans="1:3">
      <c r="A30" s="4" t="s">
        <v>137</v>
      </c>
      <c r="B30" s="5" t="n">
        <v>2122</v>
      </c>
      <c r="C30" s="5" t="n">
        <v>673</v>
      </c>
    </row>
    <row r="31" spans="1:3">
      <c r="A31" s="4" t="s">
        <v>138</v>
      </c>
      <c r="B31" s="5" t="n">
        <v>-3308</v>
      </c>
      <c r="C31" s="5" t="n">
        <v>-4713</v>
      </c>
    </row>
    <row r="32" spans="1:3">
      <c r="A32" s="4" t="s">
        <v>139</v>
      </c>
      <c r="B32" s="5" t="n">
        <v>14528</v>
      </c>
      <c r="C32" s="5" t="n">
        <v>12590</v>
      </c>
    </row>
    <row r="33" spans="1:3">
      <c r="A33" s="4" t="s">
        <v>140</v>
      </c>
      <c r="B33" s="5" t="n">
        <v>11220</v>
      </c>
      <c r="C33" s="5" t="n">
        <v>7877</v>
      </c>
    </row>
    <row r="34" spans="1:3">
      <c r="A34" s="3" t="s">
        <v>141</v>
      </c>
    </row>
    <row r="35" spans="1:3">
      <c r="A35" s="4" t="s">
        <v>142</v>
      </c>
      <c r="B35" s="5" t="n">
        <v>5</v>
      </c>
    </row>
    <row r="36" spans="1:3">
      <c r="A36" s="4" t="s">
        <v>42</v>
      </c>
      <c r="B36" s="5" t="n">
        <v>60</v>
      </c>
    </row>
    <row r="37" spans="1:3">
      <c r="A37" s="3" t="s">
        <v>143</v>
      </c>
    </row>
    <row r="38" spans="1:3">
      <c r="A38" s="4" t="s">
        <v>144</v>
      </c>
      <c r="B38" s="7" t="n">
        <v>201</v>
      </c>
      <c r="C38" s="7" t="n">
        <v>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20:04Z</dcterms:created>
  <dcterms:modified xmlns:dcterms="http://purl.org/dc/terms/" xmlns:xsi="http://www.w3.org/2001/XMLSchema-instance" xsi:type="dcterms:W3CDTF">2017-08-07T17:20:04Z</dcterms:modified>
</cp:coreProperties>
</file>